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EARNING"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Note 1 - BASIS OF PRESENTATION " sheetId="8" state="visible" r:id="rId8"/>
    <sheet xmlns:r="http://schemas.openxmlformats.org/officeDocument/2006/relationships" name="Note 2 - INVENTORIES" sheetId="9" state="visible" r:id="rId9"/>
    <sheet xmlns:r="http://schemas.openxmlformats.org/officeDocument/2006/relationships" name="Note 3 - DEBT" sheetId="10" state="visible" r:id="rId10"/>
    <sheet xmlns:r="http://schemas.openxmlformats.org/officeDocument/2006/relationships" name="Note 4 - EARNINGS PER SHARE" sheetId="11" state="visible" r:id="rId11"/>
    <sheet xmlns:r="http://schemas.openxmlformats.org/officeDocument/2006/relationships" name="Note 5 - STOCK-BASED COMPENSATI" sheetId="12" state="visible" r:id="rId12"/>
    <sheet xmlns:r="http://schemas.openxmlformats.org/officeDocument/2006/relationships" name="Note 6 - SHIPPING AND HANDLING " sheetId="13" state="visible" r:id="rId13"/>
    <sheet xmlns:r="http://schemas.openxmlformats.org/officeDocument/2006/relationships" name="Note 7 - BUSINESS SEGMENTS" sheetId="14" state="visible" r:id="rId14"/>
    <sheet xmlns:r="http://schemas.openxmlformats.org/officeDocument/2006/relationships" name="Note 8 - FAIR VALUE MEASUREMENT" sheetId="15" state="visible" r:id="rId15"/>
    <sheet xmlns:r="http://schemas.openxmlformats.org/officeDocument/2006/relationships" name="Note 9 - DEFERRED REVENUES" sheetId="16" state="visible" r:id="rId16"/>
    <sheet xmlns:r="http://schemas.openxmlformats.org/officeDocument/2006/relationships" name="Note 10 - REVENUE RECOGNITION" sheetId="17" state="visible" r:id="rId17"/>
    <sheet xmlns:r="http://schemas.openxmlformats.org/officeDocument/2006/relationships" name="Note 11 - SUBSEQUENT EVENT" sheetId="18" state="visible" r:id="rId18"/>
    <sheet xmlns:r="http://schemas.openxmlformats.org/officeDocument/2006/relationships" name="Accounting Policies, by Policy " sheetId="19" state="visible" r:id="rId19"/>
    <sheet xmlns:r="http://schemas.openxmlformats.org/officeDocument/2006/relationships" name="Note 2 - INVENTORIES (Tables)" sheetId="20" state="visible" r:id="rId20"/>
    <sheet xmlns:r="http://schemas.openxmlformats.org/officeDocument/2006/relationships" name="Note 3 - DEBT (Tables)" sheetId="21" state="visible" r:id="rId21"/>
    <sheet xmlns:r="http://schemas.openxmlformats.org/officeDocument/2006/relationships" name="Note 4 - EARNINGS PER SHARE (Ta" sheetId="22" state="visible" r:id="rId22"/>
    <sheet xmlns:r="http://schemas.openxmlformats.org/officeDocument/2006/relationships" name="Note 5 - STOCK-BASED COMPENSA_2" sheetId="23" state="visible" r:id="rId23"/>
    <sheet xmlns:r="http://schemas.openxmlformats.org/officeDocument/2006/relationships" name="Note 7 - BUSINESS SEGMENTS (Tab" sheetId="24" state="visible" r:id="rId24"/>
    <sheet xmlns:r="http://schemas.openxmlformats.org/officeDocument/2006/relationships" name="Note 10 - REVENUE RECOGNITION (" sheetId="25" state="visible" r:id="rId25"/>
    <sheet xmlns:r="http://schemas.openxmlformats.org/officeDocument/2006/relationships" name="Note 1 - BASIS OF PRESENTATIO_2" sheetId="26" state="visible" r:id="rId26"/>
    <sheet xmlns:r="http://schemas.openxmlformats.org/officeDocument/2006/relationships" name="Note 2 - INVENTORIES (Details)" sheetId="27" state="visible" r:id="rId27"/>
    <sheet xmlns:r="http://schemas.openxmlformats.org/officeDocument/2006/relationships" name="Note 2 - INVENTORIES (Details) " sheetId="28" state="visible" r:id="rId28"/>
    <sheet xmlns:r="http://schemas.openxmlformats.org/officeDocument/2006/relationships" name="Note 3 - DEBT (Details)" sheetId="29" state="visible" r:id="rId29"/>
    <sheet xmlns:r="http://schemas.openxmlformats.org/officeDocument/2006/relationships" name="Note 3 - DEBT (Details) - Sched" sheetId="30" state="visible" r:id="rId30"/>
    <sheet xmlns:r="http://schemas.openxmlformats.org/officeDocument/2006/relationships" name="Note 3 - DEBT (Details) - Sch_2" sheetId="31" state="visible" r:id="rId31"/>
    <sheet xmlns:r="http://schemas.openxmlformats.org/officeDocument/2006/relationships" name="Note 3 - DEBT (Details) - Sch_3" sheetId="32" state="visible" r:id="rId32"/>
    <sheet xmlns:r="http://schemas.openxmlformats.org/officeDocument/2006/relationships" name="Note 4 -  EARNINGS PER SHARE (D" sheetId="33" state="visible" r:id="rId33"/>
    <sheet xmlns:r="http://schemas.openxmlformats.org/officeDocument/2006/relationships" name="Note 5 - STOCK-BASED COMPENSA_3" sheetId="34" state="visible" r:id="rId34"/>
    <sheet xmlns:r="http://schemas.openxmlformats.org/officeDocument/2006/relationships" name="Note 5 - STOCK-BASED COMPENSA_4" sheetId="35" state="visible" r:id="rId35"/>
    <sheet xmlns:r="http://schemas.openxmlformats.org/officeDocument/2006/relationships" name="Note 6 - SHIPPING AND HANDLIN_2" sheetId="36" state="visible" r:id="rId36"/>
    <sheet xmlns:r="http://schemas.openxmlformats.org/officeDocument/2006/relationships" name="Note 7 - BUSINESS SEGMENTS (Det" sheetId="37" state="visible" r:id="rId37"/>
    <sheet xmlns:r="http://schemas.openxmlformats.org/officeDocument/2006/relationships" name="Note 7 - BUSINESS SEGMENTS (D_2" sheetId="38" state="visible" r:id="rId38"/>
    <sheet xmlns:r="http://schemas.openxmlformats.org/officeDocument/2006/relationships" name="Note 8 - FAIR VALUE MEASUREME_2" sheetId="39" state="visible" r:id="rId39"/>
    <sheet xmlns:r="http://schemas.openxmlformats.org/officeDocument/2006/relationships" name="Note 9 - DEFERRED REVENUES (Det" sheetId="40" state="visible" r:id="rId40"/>
    <sheet xmlns:r="http://schemas.openxmlformats.org/officeDocument/2006/relationships" name="Note 10 - REVENUE RECOGNITION_2" sheetId="41" state="visible" r:id="rId41"/>
    <sheet xmlns:r="http://schemas.openxmlformats.org/officeDocument/2006/relationships" name="Note 10 - REVENUE RECOGNITION_3" sheetId="42" state="visible" r:id="rId42"/>
    <sheet xmlns:r="http://schemas.openxmlformats.org/officeDocument/2006/relationships" name="Note 11 - SUBSEQUENT EVENT (Det" sheetId="43" state="visible" r:id="rId43"/>
  </sheets>
  <definedNames/>
  <calcPr calcId="124519" fullCalcOnLoad="1"/>
</workbook>
</file>

<file path=xl/sharedStrings.xml><?xml version="1.0" encoding="utf-8"?>
<sst xmlns="http://schemas.openxmlformats.org/spreadsheetml/2006/main" uniqueCount="391">
  <si>
    <t>Document And Entity Information - shares</t>
  </si>
  <si>
    <t>9 Months Ended</t>
  </si>
  <si>
    <t>Nov. 30, 2018</t>
  </si>
  <si>
    <t>Jan. 09, 2019</t>
  </si>
  <si>
    <t>Document and Entity Information [Abstract]</t>
  </si>
  <si>
    <t>Entity Registrant Name</t>
  </si>
  <si>
    <t>Educational Development Corp</t>
  </si>
  <si>
    <t>Document Type</t>
  </si>
  <si>
    <t>10-Q</t>
  </si>
  <si>
    <t>Current Fiscal Year End Date</t>
  </si>
  <si>
    <t>--02-28</t>
  </si>
  <si>
    <t>Entity Common Stock, Shares Outstanding</t>
  </si>
  <si>
    <t>Amendment Flag</t>
  </si>
  <si>
    <t>false</t>
  </si>
  <si>
    <t>Entity Central Index Key</t>
  </si>
  <si>
    <t>Entity Current Reporting Status</t>
  </si>
  <si>
    <t>Yes</t>
  </si>
  <si>
    <t>Entity Filer Category</t>
  </si>
  <si>
    <t>Non-accelerated Filer</t>
  </si>
  <si>
    <t>Document Period End Date</t>
  </si>
  <si>
    <t>Nov. 30,
		2018</t>
  </si>
  <si>
    <t>Document Fiscal Year Focus</t>
  </si>
  <si>
    <t>Document Fiscal Period Focus</t>
  </si>
  <si>
    <t>Q3</t>
  </si>
  <si>
    <t>Entity Small Business</t>
  </si>
  <si>
    <t>true</t>
  </si>
  <si>
    <t>Entity Emerging Growth Company</t>
  </si>
  <si>
    <t>Entity Ex Transition Period</t>
  </si>
  <si>
    <t>CONDENSED BALANCE SHEETS (UNAUDITED) - USD ($)</t>
  </si>
  <si>
    <t>Feb. 28, 2018</t>
  </si>
  <si>
    <t>CURRENT ASSETS:</t>
  </si>
  <si>
    <t>Cash and cash equivalents</t>
  </si>
  <si>
    <t>Accounts receivable, less allowance for doubtful accounts of $303,500 (November 30) and $297,100 (February 28)</t>
  </si>
  <si>
    <t>Inventories - Net</t>
  </si>
  <si>
    <t>Prepaid expenses and other assets</t>
  </si>
  <si>
    <t>Total current assets</t>
  </si>
  <si>
    <t>INVENTORIES - Net</t>
  </si>
  <si>
    <t>PROPERTY, PLANT AND EQUIPMENT - Net</t>
  </si>
  <si>
    <t>OTHER ASSETS</t>
  </si>
  <si>
    <t>TOTAL ASSETS</t>
  </si>
  <si>
    <t>CURRENT LIABILITIES</t>
  </si>
  <si>
    <t>Accounts payable</t>
  </si>
  <si>
    <t>Deferred revenues</t>
  </si>
  <si>
    <t>Current maturities of long-term debt</t>
  </si>
  <si>
    <t>Accrued salaries and commissions</t>
  </si>
  <si>
    <t>Income taxes payable</t>
  </si>
  <si>
    <t>Dividends payable</t>
  </si>
  <si>
    <t>Other current liabilities</t>
  </si>
  <si>
    <t>Total current liabilities</t>
  </si>
  <si>
    <t>LONG-TERM DEBT - Net of current maturities</t>
  </si>
  <si>
    <t>DEFERRED INCOME TAXES - Net</t>
  </si>
  <si>
    <t>OTHER LONG-TERM LIABILITIES</t>
  </si>
  <si>
    <t>Total liabilities</t>
  </si>
  <si>
    <t>SHAREHOLDERS' EQUITY</t>
  </si>
  <si>
    <t>Common stock, $0.20 par value; Authorized 16,000,000 shares; Issued 12,092,080 (November 30 and February 28) shares; Outstanding 8,203,119 (November 30) and 8,179,612 (February 28) shares</t>
  </si>
  <si>
    <t>Capital in excess of par value</t>
  </si>
  <si>
    <t>Retained earnings</t>
  </si>
  <si>
    <t>Less treasury stock, at cost</t>
  </si>
  <si>
    <t>Total shareholders' equity</t>
  </si>
  <si>
    <t>TOTAL LIABILITIES AND SHAREHOLDERS' EQUITY</t>
  </si>
  <si>
    <t>CONDENSED BALANCE SHEETS (UNAUDITED) (Parentheticals) - USD ($)</t>
  </si>
  <si>
    <t>Allowance for doubtful accounts (in Dollars)</t>
  </si>
  <si>
    <t>Common Stock, par value (in Dollars per share)</t>
  </si>
  <si>
    <t>Common Stock, shares authorized</t>
  </si>
  <si>
    <t>Common Stock, shares issued</t>
  </si>
  <si>
    <t>Common Stock, shares outstanding</t>
  </si>
  <si>
    <t>CONDENSED STATEMENTS OF EARNINGS (UNAUDITED) - USD ($)</t>
  </si>
  <si>
    <t>3 Months Ended</t>
  </si>
  <si>
    <t>Nov. 30, 2017</t>
  </si>
  <si>
    <t>REVENUES</t>
  </si>
  <si>
    <t>COST OF GOODS SOLD</t>
  </si>
  <si>
    <t>Gross margin</t>
  </si>
  <si>
    <t>OPERATING EXPENSE:</t>
  </si>
  <si>
    <t>Operating and selling</t>
  </si>
  <si>
    <t>Sales commissions</t>
  </si>
  <si>
    <t>General and administrative</t>
  </si>
  <si>
    <t>Total operating expenses</t>
  </si>
  <si>
    <t>INTEREST EXPENSE</t>
  </si>
  <si>
    <t>OTHER INCOME</t>
  </si>
  <si>
    <t>EARNINGS BEFORE INCOME TAXES</t>
  </si>
  <si>
    <t>INCOME TAXES</t>
  </si>
  <si>
    <t>NET EARNINGS</t>
  </si>
  <si>
    <t>BASIC AND DILUTED EARNINGS PER SHARE</t>
  </si>
  <si>
    <t>Basic (in Dollars per share)</t>
  </si>
  <si>
    <t>Diluted (in Dollars per share)</t>
  </si>
  <si>
    <t>WEIGHTED AVERAGE NUMBER OF COMMON AND EQUIVALENT SHARES OUTSTANDING</t>
  </si>
  <si>
    <t>Basic (in Shares)</t>
  </si>
  <si>
    <t>Diluted (in Shares)</t>
  </si>
  <si>
    <t>Dividends per share (in Dollars per share)</t>
  </si>
  <si>
    <t xml:space="preserve"> </t>
  </si>
  <si>
    <t>Gross revenue [Member]</t>
  </si>
  <si>
    <t>Discounts and Allowances [Member]</t>
  </si>
  <si>
    <t>Transportation Revenue [Member]</t>
  </si>
  <si>
    <t>CONDENSED STATEMENT OF CHANGES IN SHAREHOLDERS' EQUITY (UNAUDITED) - 9 months ended Nov. 30, 2018 - USD ($)</t>
  </si>
  <si>
    <t>Common Stock [Member]</t>
  </si>
  <si>
    <t>Additional Paid-in Capital [Member]</t>
  </si>
  <si>
    <t>Retained Earnings [Member]</t>
  </si>
  <si>
    <t>Treasury Stock [Member]</t>
  </si>
  <si>
    <t>Total</t>
  </si>
  <si>
    <t>Balance at Feb. 28, 2018</t>
  </si>
  <si>
    <t>Balance (in Shares) at Feb. 28, 2018</t>
  </si>
  <si>
    <t>Purchases of treasury stock</t>
  </si>
  <si>
    <t>Purchases of treasury stock (in Shares)</t>
  </si>
  <si>
    <t>Sales of treasury stock</t>
  </si>
  <si>
    <t>Sales of treasury stock (in Shares)</t>
  </si>
  <si>
    <t>Dividends paid ($0.05/share)</t>
  </si>
  <si>
    <t>Dividends declared ($0.05/share)</t>
  </si>
  <si>
    <t>2019 Long-Term Incentive Plan</t>
  </si>
  <si>
    <t>Net earnings</t>
  </si>
  <si>
    <t>Balance at Nov. 30, 2018</t>
  </si>
  <si>
    <t>Balance (in Shares) at Nov. 30, 2018</t>
  </si>
  <si>
    <t>CONDENSED STATEMENT OF CHANGES IN SHAREHOLDERS' EQUITY (UNAUDITED) (Parentheticals)</t>
  </si>
  <si>
    <t>Nov. 30, 2018$ / shares</t>
  </si>
  <si>
    <t>Dividends paid /share</t>
  </si>
  <si>
    <t>Dividends declared / share</t>
  </si>
  <si>
    <t>CONDENSED STATEMENTS OF CASH FLOWS (UNAUDITED) - USD ($)</t>
  </si>
  <si>
    <t>CASH FLOWS FROM OPERATING ACTIVITIES:</t>
  </si>
  <si>
    <t>Adjustments to reconcile net earnings to net cash provided by operating activities:</t>
  </si>
  <si>
    <t>Depreciation</t>
  </si>
  <si>
    <t>Deferred income taxes, net</t>
  </si>
  <si>
    <t>Provision for doubtful accounts</t>
  </si>
  <si>
    <t>Provision for inventory valuation allowance</t>
  </si>
  <si>
    <t>Share-based compensation expense</t>
  </si>
  <si>
    <t>Changes in assets and liabilities:</t>
  </si>
  <si>
    <t>Accounts receivable</t>
  </si>
  <si>
    <t>Inventories, net</t>
  </si>
  <si>
    <t>Accrued salaries and commissions, and other liabilities</t>
  </si>
  <si>
    <t>Total adjustments</t>
  </si>
  <si>
    <t>Net cash provided by operating activities</t>
  </si>
  <si>
    <t>CASH FLOWS FROM INVESTING ACTIVITIES:</t>
  </si>
  <si>
    <t>Purchases of property, plant and equipment</t>
  </si>
  <si>
    <t>Net cash used in investing activities</t>
  </si>
  <si>
    <t>CASH FLOWS FROM FINANCING ACTIVITIES:</t>
  </si>
  <si>
    <t>Payments on long-term debt</t>
  </si>
  <si>
    <t>Proceeds from long-term debt</t>
  </si>
  <si>
    <t>Cash received from sale of treasury stock</t>
  </si>
  <si>
    <t>Cash received from issuance of shares</t>
  </si>
  <si>
    <t>Cash used to purchase treasury stock</t>
  </si>
  <si>
    <t>Net borrowings under line of credit</t>
  </si>
  <si>
    <t>Dividends paid</t>
  </si>
  <si>
    <t>Net cash used in financing activities</t>
  </si>
  <si>
    <t>NET INCREASE IN CASH AND CASH EQUIVALENTS</t>
  </si>
  <si>
    <t>CASH AND CASH EQUIVALENTS - BEGINNING OF PERIOD</t>
  </si>
  <si>
    <t>CASH AND CASH EQUIVALENTS - END OF PERIOD</t>
  </si>
  <si>
    <t>SUPPLEMENTAL DISCLOSURE OF CASH FLOWS INFORMATION:</t>
  </si>
  <si>
    <t>Cash paid for interest</t>
  </si>
  <si>
    <t>Cash paid for income taxes</t>
  </si>
  <si>
    <t>Note 1 - BASIS OF PRESENTATION AND SUMMARY OF SIGNIFICANT ACCOUNTING POLICIES</t>
  </si>
  <si>
    <t>Disclosure Text Block [Abstract]</t>
  </si>
  <si>
    <t>Business Description and Basis of Presentation [Text Block]</t>
  </si>
  <si>
    <t>Note 1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18 included in our Form 10-K. The results of operations for interim periods are not necessarily indicative of the results to be expected for a full year due to the seasonality of our product sales. On July 24, 2018, our Board of Directors authorized a two-for-one stock split in the form of a stock dividend. The stock dividend was distributed on August 22, 2018 to shareholders of record as of August 14, 2018. All share-based data, including the number of shares outstanding and per share amounts, have been retroactively adjusted to reflect the stock split for all periods presented. Reclassifications Certain reclassifications have been made to the fiscal 2018 condensed balance sheet, condensed statement of earnings and condensed statement of cash flows to conform to the classifications used in fiscal 2019. These reclassifications had no effect on net earnings.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1 to our audited financial statements as of and for the year ended February 28, 2018 included in our Form 10-K. 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In May 2014, FASB issued ASU No. 2014-09, and amended with ASU No. 2015-14 “Revenue from Contracts with Customers,” (Topic 606)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The amendments in this series of updates shall be applied either retrospectively to each period presented or as a cumulative-effect adjustment as of the date of adoption. The Company adopted Topic 606, Revenue from Contracts with Customers, with a date of initial application of March 1, 2018, using the full retrospective method applied to all contracts. Results for all reporting periods are presented under Topic 606. As a result of adopting this new accounting guidance, the Company has changed the method of accounting for its hostess awards program from reporting the net cost of these awards in operating and selling expenses to allocating a portion of the transaction price to the material right and reporting these in gross sales and discounts with the associated costs in cost of goods sold. The new reporting of these awards increases gross sales and increases discounts and allowances for a similar amount, having an immaterial effect on net revenues and no effect on net earnings or retained earnings, but lowering the Company’s gross margin percentage. The Company has also removed the allowance for sales returns from the net accounts receivable amount reported on the balance sheet. The allowance for sales returns has been adjusted to reflect a refund liability and a return asset. The cumulative impact of adoption of the new revenue recognition standard had no impact on net earnings and retained earnings (See Note 10).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which means the first quarter of our fiscal year 2020. We anticipate this ASU to have minimal impact on our financial statements. In August 2016, FASB issued ASU No. 2016-15 “Statement of Cash Flows - Classification of Certain Cash Receipts and Cash Payments.” The guidance’s objective is to reduce diversity in practice of how certain cash receipts and cash payments are presented and classified in the statement of cash flows. The new standards required date of adoption is effective for fiscal years beginning after December 15, 2017. This standard was adopted as of March 1, 2018. Adoption of this new standard did not have a material impact on our financial statements. In May 2017,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This ASU is effective for annual periods beginning after December 15, 2017, and interim periods within those annual periods. The new standard is required to be applied prospectively. The guidance was effective March 1, 2018, and the adoption of this ASU did not have a material impact on our financial statements.</t>
  </si>
  <si>
    <t>Note 2 - INVENTORIES</t>
  </si>
  <si>
    <t>Inventory Disclosure [Abstract]</t>
  </si>
  <si>
    <t>Inventory Disclosure [Text Block]</t>
  </si>
  <si>
    <t>Note 2 Inventories consist of the following:
2018
November 30,
February 28,
Current:
Book inventory $ 30,905,100 $ 27,078,600
Inventory valuation allowance (259,100 ) (460,000 )
Inventories net - current $ 30,646,000 $ 26,618,600
Noncurrent:
Book inventory $ 1,021,400 $ 707,700
Inventory valuation allowance (417,400 ) (271,800 )
Inventories net - noncurrent $ 604,000 $ 435,900 Book inventory quantities in excess of what we expect will be sold within the normal operating cycle, based on 2.5 years of anticipated sales, are included in non-current inventory. Significant portions of our inventory purchases are concentrated with an England-based publishing company, Usborne Publishing, Ltd. (“Usborne”). Purchases from this company were approximately $8.0 million and $6.9 million for the three months ended November 30, 2018 and 2017, respectively. Total inventory purchases from all suppliers were $10.1 million and $10.9 million for the three months ended November 30, 2018 and 2017, respectively. Purchases from Usborne were approximately $23.5 million and $18.2 million for the nine months ended November 30, 2018 and 2017, respectively. Total inventory purchases from all suppliers were $31.7 million and $27.5 million for the nine months ended November 30, 2018 and 2017, respectively.</t>
  </si>
  <si>
    <t>Note 3 - DEBT</t>
  </si>
  <si>
    <t>Debt Disclosure [Abstract]</t>
  </si>
  <si>
    <t>Debt Disclosure [Text Block]</t>
  </si>
  <si>
    <t xml:space="preserve">Note 3 Debt consists of the following:
2018
November 30,
February 28,
Line of credit $ - $ -
Long-term debt $ 20,004,100 $ 20,706,300
Less current maturities (928,100 ) (881,200 )
Long-term debt, net of current maturities $ 19,076,000 $ 19,825,100 We have a Loan Agreement dated as of March 10, 2016 (as amended the “Loan Agreement”) with MidFirst Bank (“the Bank”) which includes multiple loans. Term Loan #1 is comprised of Tranche A totaling $13.4 million and Tranche B totaling $5.0 million, both with the maturity date of December 1, 2025. Tranche A has a fixed interest rate of 4.23% and interest is payable monthly. For Tranche B, interest is payable monthly at the bank adjusted LIBOR Index plus a tiered pricing rate based on the Company’s Adjusted Funded Debt to EBITDA Ratio (4.84% at November 30, 2018). Term Loan #1 is secured by the primary office, warehouse and land. We also have Term Loan #2 with the Bank in the amount of $4.0 million with the maturity date of June 28, 2021, and interest payable monthly at the bank adjusted LIBOR Index plus a tiered pricing rate based on the Company’s Adjusted Funded Debt to EBITDA Ratio (4.84% at November 30, 2018). Term Loan #2 is secured by our secondary warehouse and land. The Loan Agreement also provided a $15.0 million revolving loan (“line of credit”) through August 15, 2019 with interest payable monthly at the bank adjusted LIBOR Index plus a tiered pricing rate based on the Company’s Adjusted Funded Debt to EBITDA Ratio (4.84% at November 30, 2018). The Tranche B, the line of credit and the Term Loan #2 accrue interest at a tiered rate based on our Adjusted Funded Debt to EBITDA Ratio, which is payable monthly. The variable interest pricing tier is as follows:
Pricing Tier
Adjusted Funded Debt to EBITDA Ratio
LIBOR Margin (bps)
I
&gt;2.00
325.00
II
&gt;1.50 but &lt;
300.00
III
&gt;1.00 but &lt;1
275.00
IV
&lt;
250.00 EBITDA is defined in the Loan Agreement as earnings before interest expense, income tax expense (benefit) and depreciation and amortization expenses. We had no borrowings outstanding on our revolving credit agreement at November 30 and February 28, 2018. Available credit under the revolving credit agreement was $10,600,400 and $9,424,000 at November 30, 2018 and February 28, 2018, respectively. On June 15, 2018 the Company executed the Eighth Amendment Loan Agreement with the Bank related to our Loan Agreement dated as of March 10, 2016. This Amendment established a new $3,000,000 advancing term loan to be used for capital expansions to increase daily shipping capacity. We had no borrowings outstanding on the advancing term loan at November 30, 2018. The Loan Agreement also contains a provision for our use of the Bank’s letters of credit. The Bank agrees to issue or obtain issuance of commercial or stand-by letters of credit provided that no letters of credit will have an expiry date later than August 15, 2019, and that the sum of the line of credit plus the letters of credit would not exceed the borrowing base in effect at the time. For the quarter ended November 30, 2018, we had no letters of credit outstanding. The Loan Agreement contains provisions that require us to maintain specified financial ratios, restrict transactions with related parties, prohibits mergers or consolidation, disallow additional debt, and limit the amount of compensation, salaries, investments, capital expenditures, leasing transactions we can make on a quarterly basis. Additionally, the Loan Agreement places limitations on the amount of dividends that may be distributed and certain stock buyback transactions. The following table reflects aggregate future maturities of long-term debt during the next five fiscal years and thereafter as follows:
Year ending February 28 (29),
2019 $ 222,500
2020 943,700
2021 985,400
2022 1,033,900
2023 1,082,300
Thereafter 15,736,300
Total $ 20,004,100 </t>
  </si>
  <si>
    <t>Note 4 - EARNINGS PER SHARE</t>
  </si>
  <si>
    <t>Earnings Per Share [Abstract]</t>
  </si>
  <si>
    <t>Earnings Per Share [Text Block]</t>
  </si>
  <si>
    <t xml:space="preserve">Note 4 Basic earnings per share (“EPS”) is computed by dividing net earnings by the weighted average number of common shares outstanding during the period. Diluted EPS is based on the combined weighted average number of common shares outstanding and dilutive potential common shares issuable which include, where appropriate, the assumed exercise of options. In computing diluted EPS, we have utilized the treasury stock method. See Note 1 for additional information regarding the stock split that occurred in fiscal 2019. The computation of weighted average common and common equivalent shares used in the calculation of basic and diluted EPS is shown below.
Three Months Ended November 30,
Nine Months Ended November 30,
2018
2017
2018
2017
Earnings per share:
Net earnings applicable to common shareholders $ 2,815,600 $ 2,128,400 $ 6,122,900 $ 4,390,600
Shares:
Weighted average shares outstanding-basic 8,194,072 8,174,536 8,185,561 8,175,372
Assumed exercise of options 7,704 5,486 7,645 4,734
Weighted average shares outstanding-diluted 8,201,776 8,180,022 8,193,206 8,180,106
Diluted earnings per share:
Basic $ 0.34 $ 0.26 $ 0.75 $ 0.54
Diluted $ 0.34 $ 0.26 $ 0.75 $ 0.54 </t>
  </si>
  <si>
    <t>Note 5 - STOCK-BASED COMPENSATION</t>
  </si>
  <si>
    <t>Disclosure of Compensation Related Costs, Share-based Payments [Abstract]</t>
  </si>
  <si>
    <t>Disclosure of Compensation Related Costs, Share-based Payments [Text Block]</t>
  </si>
  <si>
    <t xml:space="preserve">Note 5 We account for stock-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Company has outstanding stock options under the 2002 Employee Incentive Stock Option Plan totaling 10,000 shares. No options have been exercised in the three and nine months ended November 30, 2018. All options outstanding at November 30, 2018 expire in December 2019. In July 2018, our shareholders approved the Company’s 2019 Long-Term Incentive Plan (“2019 LTI Plan”). The 2019 LTI Plan establishes up to 600,000 shares of restricted stock which can be granted to certain members of management based on exceeding specified net revenues and pre-tax performance metrics during fiscal years 2019, 2020 and 2021. Restricted shares granted under the 2019 LTI Plan “cliff vest” after five years. The restricted share awards granted under the 2019 LTI Plan contain both service and performance conditions. The Company recognizes share compensation expense only for the portion of the restricted share awards that are considered probable of vesting. Share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 For certain awards that provide discretion to adjust the allocation of the restricted shares, the service-inception date for such awards could precede the grant date as a mutual understanding of the key terms and conditions between the Company and the employee has not yet been established. For awards in which the service-inception date precedes the grant date, compensation cost is accrued beginning on the service-inception date. The Company estimates the award's fair value on each subsequent reporting date, until the grant date, based on the closing market price of the Company’s common stock. On the grant date, the award's fair value is fixed, subject to the remaining performance conditions, and the cumulative amount of previously recognized compensation expense is adjusted to the fair value at the grant date. On July 24, 2018, the Company granted approximately 240,000 restricted shares under the 2019 LTI Plan with a grant-date fair value of $9.57 per share. In addition, the Company authorized approximately 80,000 restricted shares under the 2019 LTI Plan in which the service-inception date was established on July 24, 2018, resulting in the Company beginning the expense recognition of the fair value of these awards. On October 25, 2018, the Company granted the 80,000 previously authorized restricted shares by communicating the key terms and conditions of the awards to the recipients with a grant-date fair value of $11.24 per share. The remaining compensation expense of the above awards, totaling approximately $2,950,000, will be recognized ratably from the service inception date to the vesting date for this tranche which is approximately 51 months. The number of restricted shares to be distributed depends on attaining the performance metrics defined by the 2019 LTI Plan and may result in the distribution of a number of shares that is greater or less than the number of restricted shares granted, as outlined in the terms of the 2019 LTI Plan. A summary of compensation expense recognized in connection with restricted share awards follows:
Three Months Ended November 30,
Nine Months Ended November 30,
2018
2017
2018
2017
Share-based compensation expense $ 185,300 $ - $ 255,300 $ - </t>
  </si>
  <si>
    <t>Note 6 - SHIPPING AND HANDLING COSTS</t>
  </si>
  <si>
    <t>Other Operating Income and Expense [Text Block]</t>
  </si>
  <si>
    <t>Note 6 We classify shipping and handling costs as operating and selling expenses in the statements of earnings. Shipping and handling costs include postage, freight, handling costs, as well as, shipping materials and supplies. These costs were $5,897,500 and $5,328,900 for the three months ended November 30, 2018 and 2017, respectively. These costs were $13,556,400 and $12,200,100 for the nine months ended November 30, 2018 and 2017, respectively.</t>
  </si>
  <si>
    <t>Note 7 - BUSINESS SEGMENTS</t>
  </si>
  <si>
    <t>Segment Reporting [Abstract]</t>
  </si>
  <si>
    <t>Segment Reporting Disclosure [Text Block]</t>
  </si>
  <si>
    <t xml:space="preserve">Note 7 We have two reportable segments: Usborne Books &amp; More (“UBAM”) and Publishing. These reportable segments are business units that offer different methods of distribution to different types of customers. They are managed separately based on the fundamental differences in their operations. Our Publishing segment markets its products to retail accounts, which include book, school supply, toy and gift stores and museums, through commissioned sales representatives, trade and specialty wholesalers and our internal tele-sales group. Our UBAM segment markets its products through a network of independent sales consultants using a combination of internet sales, direct sales, home shows and book fairs.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reporting segment for the three and nine-month periods ended November 30, 2018 and 2017, follows:
NET REVENUES
Three Months Ended November 30,
Nine Months Ended November 30,
2018
2017
2018
2017
Publishing $ 3,161,300 $ 2,439,600 $ 8,073,000 $ 6,538,700
UBAM 37,321,300 36,470,300 87,112,900 83,499,300
Total $ 40,482,600 $ 38,909,900 $ 95,185,900 $ 90,038,000
EARNINGS (LOSS) BEFORE INCOME TAXES
Three Months Ended November 30,
Nine Months Ended November 30,
2018
2017
2018
2017
Publishing $ 998,800 $ 556,800 $ 2,141,800 $ 1,514,200
UBAM 6,459,800 6,916,600 15,835,800 15,866,400
Other (3,654,400 ) (4,040,600 ) (9,642,000 ) (10,282,900 )
Total $ 3,804,200 $ 3,432,800 $ 8,335,600 $ 7,097,700 </t>
  </si>
  <si>
    <t>Note 8 - FAIR VALUE MEASUREMENTS</t>
  </si>
  <si>
    <t>Fair Value Disclosures [Abstract]</t>
  </si>
  <si>
    <t>Fair Value Disclosures [Text Block]</t>
  </si>
  <si>
    <t>Note 8 The valuation hierarchy included in U.S. GAAP considers the transparency of inputs used to value assets and liabilities as of the measurement date.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line of credit is estimated by management to approximate the carrying value of $0 at November 30 and February 28, 2018. The estimated fair value of our term notes payable is estimated by management to approximate $19,164,000 and $19,454,500 at November 30 and February 28, 2018, respectively. Management’s estimates are based on the obligations’ characteristics, including floating interest rate, maturity, and collateral. Such valuation inputs are considered a Level 2 measurement in the fair value valuation hierarchy.</t>
  </si>
  <si>
    <t>Note 9 - DEFERRED REVENUES</t>
  </si>
  <si>
    <t>Commitments and Contingencies Disclosure [Abstract]</t>
  </si>
  <si>
    <t>Commitments and Contingencies Disclosure [Text Block]</t>
  </si>
  <si>
    <t>Note 9 As of the end of our third quarter, we had received approximately $1,057,300 in payments for sales orders which were, or will be, shipped out subsequent to the quarter end. As of November 30, 2018, these prepaid sales orders are included in deferred revenues on the condensed balance sheet.</t>
  </si>
  <si>
    <t>Note 10 - REVENUE RECOGNITION</t>
  </si>
  <si>
    <t>Revenue from Contract with Customer [Abstract]</t>
  </si>
  <si>
    <t>Revenue from Contract with Customer [Text Block]</t>
  </si>
  <si>
    <t xml:space="preserve">Note 10 Revenue is derived from the sales of children’s books and related products which are generally capable of being distinct and accounted for as a single performance obligation to deliver tangible goods. Substantially all of our books are sold to end consumers and publishing retail outlets. Accordingly, revenues are recognized at shipping point, which is the point in time the customer obtains control of the products. Shipping and handling fees are recorded as operating and selling expenses when the product is shipped and revenue is recognized. The Company estimates product returns based on historical return rates. The majority of the Company's contracts have a single performance obligation and are short term in nature. Sales taxes, that are collected from customers and remitted to governmental authorities, are accounted for on a net basis and therefore are excluded from net sales. Adoption of ASC Topic 606, “Revenue from Contracts with Customers” On March 1, 2018, the Company adopted Topic 606, as prescribed by the FASB, using the full retrospective method. Results for all reporting periods are presented under Topic 606. There was no change to net earnings or retained earnings due to the adoption of Topic 606, with the impact primarily related to the recording of our hostess award program in gross sales and discounts and allowances, as opposed to recording the net costs in operating and selling expenses. Disaggregation of Revenue Please refer to Note 7 – Business Segments for revenue by segment. Arrangements with Multiple Performance Obligations Certain contracts associated with the hostess awards program include sales incentives, such as discounted or free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our sales incentives are delivered with the associated products ordered, there is no deferral required. Revenue allocated to the material right are recognized in gross sales, discounts and allowances and cost of goods sold in our condensed statement of earnings. Practical Expedients and Exemptions The Company generally expenses sales commissions when incurred. These costs are recorded within operating expenses. The Company does not disclose the value of unsatisfied performance obligations for contracts with an original expected length of one year or less. Impact on Financial Statements As a result of applying Topic 606, the impact to the Company’s condensed consolidated balance sheet as of February 28, 2018 was as follows:
Without
As Reported
Adjustments
Adoption
ASSETS
Accounts receivable-Net $ 2,913,700 $ (99,900 ) $ 2,813,800
Inventories-Net 26,618,600 (100 ) 26,618,500
Prepaid expenses and other assets 1,259,000 (117,000 ) 1,142,000
Total current assets 33,514,600 (217,000 ) 33,297,600
TOTAL ASSETS 61,837,900 (217,000 ) 61,620,900
LIABILITIES
Other current liabilities 3,517,900 (217,000 ) 3,300,900
Total liabilities 41,435,800 (217,000 ) 41,218,800 As a result of applying Topic 606, the impact to the Company’s condensed statement of earnings for the three months ended November 30, 2017 was as follows:
Without
As Reported
Adjustments
Adoption
GROSS SALES: $ 44,383,700 $ (2,489,100 ) $ 41,894,600
Less discounts and allowances (9,249,500 ) 2,487,200 (6,762,300 )
Transportation revenue 3,775,700 - 3,775,700
NET REVENUES 38,909,900 (1,900 ) 38,908,000
COST OF GOODS SOLD 12,211,700 (1,716,900 ) 10,494,800
Gross margin 26,698,200 1,715,000 28,413,200
OPERATING EXPENSE:
Operating and selling 6,121,100 1,716,200 7,837,300
Sales commissions 12,510,400 - 12,510,400
General and administrative 4,735,200 - 4,735,200
Total operating expenses 23,366,700 1,716,200 25,082,900
INTEREST EXPENSE 287,600 - 287,600
OTHER INCOME (388,900 ) (1,200 ) (390,100 )
EARNINGS BEFORE INCOME TAXES 3,432,800 - 3,432,800
INCOME TAXES 1,304,400 - 1,304,400
NET EARNINGS $ 2,128,400 $ - $ 2,128,400 As a result of applying Topic 606, the impact to the Company’s operating results by reporting segment for the three months ended November 30, 2017 was as follows: UBAM
Without
As Reported
Adjustments
Adoption
GROSS SALES: $ 39,250,800 $ (2,489,100 ) $ 36,761,700
Less discounts and allowances (6,546,200 ) 2,487,200 (4,059,000 )
Transportation revenue 3,765,700 - 3,765,700
NET REVENUES 36,470,300 (1,900 ) 36,468,400
COST OF GOODS SOLD 10,831,100 (1,716,900 ) 9,114,200
Gross margin 25,639,200 1,715,000 27,354,200
OPERATING EXPENSE:
Operating and selling 5,144,000 1,716,200 6,860,200
Sales commissions 12,420,000 - 12,420,000
General and administrative 1,158,600 - 1,158,600
Total operating expenses 18,722,600 1,716,200 20,438,800
OPERATING INCOME $ 6,916,600 $ (1,200 ) $ 6,915,400 Publishing
Without
As Reported
Adjustments
Adoption
GROSS SALES: $ 5,132,900 $ - $ 5,132,900
Less discounts and allowances (2,703,300 ) - (2,703,300 )
Transportation revenue 10,000 - 10,000
NET REVENUES 2,439,600 - 2,439,600
COST OF GOODS SOLD 1,380,600 - 1,380,600
Gross margin 1,059,000 - 1,059,000
OPERATING EXPENSE:
Operating and selling 337,800 - 337,800
Sales commissions 90,400 - 90,400
General and administrative 74,000 - 74,000
Total operating expenses 502,200 - 502,200
OPERATING INCOME $ 556,800 $ - $ 556,800 As a result of applying Topic 606, the impact to the Company’s condensed statement of earnings for the nine months ended November 30, 2017 was as follows:
Without
As Reported
Adjustments
Adoption
GROSS SALES: $ 109,395,400 $ (8,405,900 ) $ 100,989,500
Less discounts and allowances (28,317,300 ) 8,388,000 (19,929,300 )
Transportation revenue 8,959,900 - 8,959,900
NET REVENUES 90,038,000 (17,900 ) 90,020,100
COST OF GOODS SOLD 28,460,800 (3,881,600 ) 24,579,200
Gross margin 61,577,200 3,863,700 65,440,900
OPERATING EXPENSE:
Operating and selling 13,684,200 3,865,700 17,549,900
Sales commissions 28,759,300 - 28,759,300
General and administrative 12,359,600 - 12,359,600
Total operating expenses 54,803,100 3,865,700 58,668,800
INTEREST EXPENSE 863,800 - 863,800
OTHER INCOME (1,187,400 ) (2,000 ) (1,189,400 )
EARNINGS BEFORE INCOME TAXES 7,097,700 - 7,097,700
INCOME TAXES 2,707,100 - 2,707,100
NET EARNINGS $ 4,390,600 $ - $ 4,390,600 As a result of applying Topic 606, the impact to the Company’s operating results by reporting segment for the nine months ended November 30, 2017 was as follows: UBAM
Without
As Reported
Adjustments
Adoption
GROSS SALES: $ 95,549,800 $ (8,406,600 ) $ 87,143,200
Less discounts and allowances (20,984,000 ) 8,388,700 (12,595,300 )
Transportation revenue 8,933,500 - 8,933,500
NET REVENUES 83,499,300 (17,900 ) 83,481,400
COST OF GOODS SOLD 24,821,100 (3,881,600 ) 20,939,500
Gross margin 58,678,200 3,863,700 62,541,900
OPERATING EXPENSE:
Operating and selling 10,887,200 3,864,900 14,752,100
Sales commissions 28,507,800 - 28,507,800
General and administrative 3,416,800 - 3,416,800
Total operating expenses 42,811,800 3,864,900 46,676,700
OPERATING INCOME $ 15,866,400 $ (1,200 ) $ 15,865,200 Publishing
Without
As Reported
Adjustments
Adoption
GROSS SALES: $ 13,845,600 $ 700 $ 13,846,300
Less discounts and allowances (7,333,300 ) (700 ) (7,334,000 )
Transportation revenue 26,400 - 26,400
NET REVENUES 6,538,700 - 6,538,700
COST OF GOODS SOLD 3,639,700 - 3,639,700
Gross margin 2,899,000 - 2,899,000
OPERATING EXPENSE:
Operating and selling 876,800 - 876,800
Sales commissions 249,500 - 249,500
General and administrative 258,500 - 258,500
Total operating expenses 1,384,800 - 1,384,800
OPERATING INCOME $ 1,514,200 $ - $ 1,514,200 </t>
  </si>
  <si>
    <t>Note 11 - SUBSEQUENT EVENT</t>
  </si>
  <si>
    <t>Subsequent Events [Abstract]</t>
  </si>
  <si>
    <t>Subsequent Events [Text Block]</t>
  </si>
  <si>
    <t>Note 11 On January 10, 2019, our board of directors declared a distribution of $0.05 per share of common stock. This cash distribution will be paid on or about March 12, 2019 to shareholders of record on February 21, 2019.</t>
  </si>
  <si>
    <t>Accounting Policies, by Policy (Policies)</t>
  </si>
  <si>
    <t>Accounting Policies [Abstract]</t>
  </si>
  <si>
    <t>Basis of Accounting, Policy [Policy Text Block]</t>
  </si>
  <si>
    <t>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18 included in our Form 10-K. The results of operations for interim periods are not necessarily indicative of the results to be expected for a full year due to the seasonality of our product sales. On July 24, 2018, our Board of Directors authorized a two-for-one stock split in the form of a stock dividend. The stock dividend was distributed on August 22, 2018 to shareholders of record as of August 14, 2018. All share-based data, including the number of shares outstanding and per share amounts, have been retroactively adjusted to reflect the stock split for all periods presented.</t>
  </si>
  <si>
    <t>Reclassification, Policy [Policy Text Block]</t>
  </si>
  <si>
    <t>Reclassifications Certain reclassifications have been made to the fiscal 2018 condensed balance sheet, condensed statement of earnings and condensed statement of cash flows to conform to the classifications used in fiscal 2019. These reclassifications had no effect on net earnings.</t>
  </si>
  <si>
    <t>Use of Estimates, Policy [Policy Text Block]</t>
  </si>
  <si>
    <t>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t>
  </si>
  <si>
    <t>New Accounting Pronouncements, Policy [Policy Text Block]</t>
  </si>
  <si>
    <t>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In May 2014, FASB issued ASU No. 2014-09, and amended with ASU No. 2015-14 “Revenue from Contracts with Customers,” (Topic 606)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The amendments in this series of updates shall be applied either retrospectively to each period presented or as a cumulative-effect adjustment as of the date of adoption. The Company adopted Topic 606, Revenue from Contracts with Customers, with a date of initial application of March 1, 2018, using the full retrospective method applied to all contracts. Results for all reporting periods are presented under Topic 606. As a result of adopting this new accounting guidance, the Company has changed the method of accounting for its hostess awards program from reporting the net cost of these awards in operating and selling expenses to allocating a portion of the transaction price to the material right and reporting these in gross sales and discounts with the associated costs in cost of goods sold. The new reporting of these awards increases gross sales and increases discounts and allowances for a similar amount, having an immaterial effect on net revenues and no effect on net earnings or retained earnings, but lowering the Company’s gross margin percentage. The Company has also removed the allowance for sales returns from the net accounts receivable amount reported on the balance sheet. The allowance for sales returns has been adjusted to reflect a refund liability and a return asset. The cumulative impact of adoption of the new revenue recognition standard had no impact on net earnings and retained earnings (See Note 10).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which means the first quarter of our fiscal year 2020. We anticipate this ASU to have minimal impact on our financial statements. In August 2016, FASB issued ASU No. 2016-15 “Statement of Cash Flows - Classification of Certain Cash Receipts and Cash Payments.” The guidance’s objective is to reduce diversity in practice of how certain cash receipts and cash payments are presented and classified in the statement of cash flows. The new standards required date of adoption is effective for fiscal years beginning after December 15, 2017. This standard was adopted as of March 1, 2018. Adoption of this new standard did not have a material impact on our financial statements. In May 2017,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This ASU is effective for annual periods beginning after December 15, 2017, and interim periods within those annual periods. The new standard is required to be applied prospectively. The guidance was effective March 1, 2018, and the adoption of this ASU did not have a material impact on our financial statements.</t>
  </si>
  <si>
    <t>Note 2 - INVENTORIES (Tables)</t>
  </si>
  <si>
    <t>Schedule of Inventory [Table Text Block]</t>
  </si>
  <si>
    <t xml:space="preserve">Inventories consist of the following:
2018
November 30,
February 28,
Current:
Book inventory $ 30,905,100 $ 27,078,600
Inventory valuation allowance (259,100 ) (460,000 )
Inventories net - current $ 30,646,000 $ 26,618,600
Noncurrent:
Book inventory $ 1,021,400 $ 707,700
Inventory valuation allowance (417,400 ) (271,800 )
Inventories net - noncurrent $ 604,000 $ 435,900 </t>
  </si>
  <si>
    <t>Note 3 - DEBT (Tables)</t>
  </si>
  <si>
    <t>Schedule of Debt [Table Text Block]</t>
  </si>
  <si>
    <t xml:space="preserve">Debt consists of the following:
2018
November 30,
February 28,
Line of credit $ - $ -
Long-term debt $ 20,004,100 $ 20,706,300
Less current maturities (928,100 ) (881,200 )
Long-term debt, net of current maturities $ 19,076,000 $ 19,825,100 </t>
  </si>
  <si>
    <t>Schedule of Long-term Debt Instruments [Table Text Block]</t>
  </si>
  <si>
    <t>The Tranche B, the line of credit and the Term Loan #2 accrue interest at a tiered rate based on our Adjusted Funded Debt to EBITDA Ratio, which is payable monthly. The variable interest pricing tier is as follows:
Pricing Tier
Adjusted Funded Debt to EBITDA Ratio
LIBOR Margin (bps)
I
&gt;2.00
325.00
II
&gt;1.50 but &lt;
300.00
III
&gt;1.00 but &lt;1
275.00
IV
&lt;
250.00</t>
  </si>
  <si>
    <t>Schedule of Maturities of Long-term Debt [Table Text Block]</t>
  </si>
  <si>
    <t xml:space="preserve">The following table reflects aggregate future maturities of long-term debt during the next five fiscal years and thereafter as follows:
Year ending February 28 (29),
2019 $ 222,500
2020 943,700
2021 985,400
2022 1,033,900
2023 1,082,300
Thereafter 15,736,300
Total $ 20,004,100 </t>
  </si>
  <si>
    <t>Note 4 - EARNINGS PER SHARE (Tables)</t>
  </si>
  <si>
    <t>Schedule of Earnings Per Share, Basic and Diluted [Table Text Block]</t>
  </si>
  <si>
    <t xml:space="preserve">The computation of weighted average common and common equivalent shares used in the calculation of basic and diluted EPS is shown below.
Three Months Ended November 30,
Nine Months Ended November 30,
2018
2017
2018
2017
Earnings per share:
Net earnings applicable to common shareholders $ 2,815,600 $ 2,128,400 $ 6,122,900 $ 4,390,600
Shares:
Weighted average shares outstanding-basic 8,194,072 8,174,536 8,185,561 8,175,372
Assumed exercise of options 7,704 5,486 7,645 4,734
Weighted average shares outstanding-diluted 8,201,776 8,180,022 8,193,206 8,180,106
Diluted earnings per share:
Basic $ 0.34 $ 0.26 $ 0.75 $ 0.54
Diluted $ 0.34 $ 0.26 $ 0.75 $ 0.54 </t>
  </si>
  <si>
    <t>Note 5 - STOCK-BASED COMPENSATION (Tables)</t>
  </si>
  <si>
    <t>Schedule of Compensation Cost for Share-based Payment Arrangements, Allocation of Share-based Compensation Costs by Plan [Table Text Block]</t>
  </si>
  <si>
    <t xml:space="preserve">A summary of compensation expense recognized in connection with restricted share awards follows:
Three Months Ended November 30,
Nine Months Ended November 30,
2018
2017
2018
2017
Share-based compensation expense $ 185,300 $ - $ 255,300 $ - </t>
  </si>
  <si>
    <t>Note 7 - BUSINESS SEGMENTS (Tables)</t>
  </si>
  <si>
    <t>Schedule of Segment Reporting Information, by Segment [Table Text Block]</t>
  </si>
  <si>
    <t xml:space="preserve">Information by reporting segment for the three and nine-month periods ended November 30, 2018 and 2017, follows:
NET REVENUES
Three Months Ended November 30,
Nine Months Ended November 30,
2018
2017
2018
2017
Publishing $ 3,161,300 $ 2,439,600 $ 8,073,000 $ 6,538,700
UBAM 37,321,300 36,470,300 87,112,900 83,499,300
Total $ 40,482,600 $ 38,909,900 $ 95,185,900 $ 90,038,000
EARNINGS (LOSS) BEFORE INCOME TAXES
Three Months Ended November 30,
Nine Months Ended November 30,
2018
2017
2018
2017
Publishing $ 998,800 $ 556,800 $ 2,141,800 $ 1,514,200
UBAM 6,459,800 6,916,600 15,835,800 15,866,400
Other (3,654,400 ) (4,040,600 ) (9,642,000 ) (10,282,900 )
Total $ 3,804,200 $ 3,432,800 $ 8,335,600 $ 7,097,700 </t>
  </si>
  <si>
    <t>Note 10 - REVENUE RECOGNITION (Tables)</t>
  </si>
  <si>
    <t>Schedule of New Accounting Pronouncements and Changes in Accounting Principles [Table Text Block]</t>
  </si>
  <si>
    <t xml:space="preserve">Without
As Reported
Adjustments
Adoption
ASSETS
Accounts receivable-Net $ 2,913,700 $ (99,900 ) $ 2,813,800
Inventories-Net 26,618,600 (100 ) 26,618,500
Prepaid expenses and other assets 1,259,000 (117,000 ) 1,142,000
Total current assets 33,514,600 (217,000 ) 33,297,600
TOTAL ASSETS 61,837,900 (217,000 ) 61,620,900
LIABILITIES
Other current liabilities 3,517,900 (217,000 ) 3,300,900
Total liabilities 41,435,800 (217,000 ) 41,218,800
Without
As Reported
Adjustments
Adoption
GROSS SALES: $ 44,383,700 $ (2,489,100 ) $ 41,894,600
Less discounts and allowances (9,249,500 ) 2,487,200 (6,762,300 )
Transportation revenue 3,775,700 - 3,775,700
NET REVENUES 38,909,900 (1,900 ) 38,908,000
COST OF GOODS SOLD 12,211,700 (1,716,900 ) 10,494,800
Gross margin 26,698,200 1,715,000 28,413,200
OPERATING EXPENSE:
Operating and selling 6,121,100 1,716,200 7,837,300
Sales commissions 12,510,400 - 12,510,400
General and administrative 4,735,200 - 4,735,200
Total operating expenses 23,366,700 1,716,200 25,082,900
INTEREST EXPENSE 287,600 - 287,600
OTHER INCOME (388,900 ) (1,200 ) (390,100 )
EARNINGS BEFORE INCOME TAXES 3,432,800 - 3,432,800
INCOME TAXES 1,304,400 - 1,304,400
NET EARNINGS $ 2,128,400 $ - $ 2,128,400
Without
As Reported
Adjustments
Adoption
GROSS SALES: $ 109,395,400 $ (8,405,900 ) $ 100,989,500
Less discounts and allowances (28,317,300 ) 8,388,000 (19,929,300 )
Transportation revenue 8,959,900 - 8,959,900
NET REVENUES 90,038,000 (17,900 ) 90,020,100
COST OF GOODS SOLD 28,460,800 (3,881,600 ) 24,579,200
Gross margin 61,577,200 3,863,700 65,440,900
OPERATING EXPENSE:
Operating and selling 13,684,200 3,865,700 17,549,900
Sales commissions 28,759,300 - 28,759,300
General and administrative 12,359,600 - 12,359,600
Total operating expenses 54,803,100 3,865,700 58,668,800
INTEREST EXPENSE 863,800 - 863,800
OTHER INCOME (1,187,400 ) (2,000 ) (1,189,400 )
EARNINGS BEFORE INCOME TAXES 7,097,700 - 7,097,700
INCOME TAXES 2,707,100 - 2,707,100
NET EARNINGS $ 4,390,600 $ - $ 4,390,600 </t>
  </si>
  <si>
    <t>Disaggregation of Revenue [Table Text Block]</t>
  </si>
  <si>
    <t xml:space="preserve">Without
As Reported
Adjustments
Adoption
GROSS SALES: $ 39,250,800 $ (2,489,100 ) $ 36,761,700
Less discounts and allowances (6,546,200 ) 2,487,200 (4,059,000 )
Transportation revenue 3,765,700 - 3,765,700
NET REVENUES 36,470,300 (1,900 ) 36,468,400
COST OF GOODS SOLD 10,831,100 (1,716,900 ) 9,114,200
Gross margin 25,639,200 1,715,000 27,354,200
OPERATING EXPENSE:
Operating and selling 5,144,000 1,716,200 6,860,200
Sales commissions 12,420,000 - 12,420,000
General and administrative 1,158,600 - 1,158,600
Total operating expenses 18,722,600 1,716,200 20,438,800
OPERATING INCOME $ 6,916,600 $ (1,200 ) $ 6,915,400
Without
As Reported
Adjustments
Adoption
GROSS SALES: $ 5,132,900 $ - $ 5,132,900
Less discounts and allowances (2,703,300 ) - (2,703,300 )
Transportation revenue 10,000 - 10,000
NET REVENUES 2,439,600 - 2,439,600
COST OF GOODS SOLD 1,380,600 - 1,380,600
Gross margin 1,059,000 - 1,059,000
OPERATING EXPENSE:
Operating and selling 337,800 - 337,800
Sales commissions 90,400 - 90,400
General and administrative 74,000 - 74,000
Total operating expenses 502,200 - 502,200
OPERATING INCOME $ 556,800 $ - $ 556,800
Without
As Reported
Adjustments
Adoption
GROSS SALES: $ 95,549,800 $ (8,406,600 ) $ 87,143,200
Less discounts and allowances (20,984,000 ) 8,388,700 (12,595,300 )
Transportation revenue 8,933,500 - 8,933,500
NET REVENUES 83,499,300 (17,900 ) 83,481,400
COST OF GOODS SOLD 24,821,100 (3,881,600 ) 20,939,500
Gross margin 58,678,200 3,863,700 62,541,900
OPERATING EXPENSE:
Operating and selling 10,887,200 3,864,900 14,752,100
Sales commissions 28,507,800 - 28,507,800
General and administrative 3,416,800 - 3,416,800
Total operating expenses 42,811,800 3,864,900 46,676,700
OPERATING INCOME $ 15,866,400 $ (1,200 ) $ 15,865,200
Without
As Reported
Adjustments
Adoption
GROSS SALES: $ 13,845,600 $ 700 $ 13,846,300
Less discounts and allowances (7,333,300 ) (700 ) (7,334,000 )
Transportation revenue 26,400 - 26,400
NET REVENUES 6,538,700 - 6,538,700
COST OF GOODS SOLD 3,639,700 - 3,639,700
Gross margin 2,899,000 - 2,899,000
OPERATING EXPENSE:
Operating and selling 876,800 - 876,800
Sales commissions 249,500 - 249,500
General and administrative 258,500 - 258,500
Total operating expenses 1,384,800 - 1,384,800
OPERATING INCOME $ 1,514,200 $ - $ 1,514,200 </t>
  </si>
  <si>
    <t>Note 1 - BASIS OF PRESENTATION AND SUMMARY OF SIGNIFICANT ACCOUNTING POLICIES (Details)</t>
  </si>
  <si>
    <t>Jul. 24, 2018</t>
  </si>
  <si>
    <t>Stockholders' Equity Note, Stock Split</t>
  </si>
  <si>
    <t>two-for-one</t>
  </si>
  <si>
    <t>Note 2 - INVENTORIES (Details) - USD ($) $ in Millions</t>
  </si>
  <si>
    <t>Note 2 - INVENTORIES (Details) [Line Items]</t>
  </si>
  <si>
    <t>Payments for Purchase of Other Assets</t>
  </si>
  <si>
    <t>England Based Publishing Company [Member]</t>
  </si>
  <si>
    <t>Note 2 - INVENTORIES (Details) - Schedule of Inventory - USD ($)</t>
  </si>
  <si>
    <t>Inventory, Current [Member]</t>
  </si>
  <si>
    <t>Note 2 - INVENTORIES (Details) - Schedule of Inventory [Line Items]</t>
  </si>
  <si>
    <t>Book inventory</t>
  </si>
  <si>
    <t>Inventory valuation allowance</t>
  </si>
  <si>
    <t>Inventories net–current</t>
  </si>
  <si>
    <t>Inventory, Noncurrent [Member]</t>
  </si>
  <si>
    <t>Inventories net–non-current</t>
  </si>
  <si>
    <t>Note 3 - DEBT (Details) - USD ($)</t>
  </si>
  <si>
    <t>Mar. 10, 2016</t>
  </si>
  <si>
    <t>Jun. 15, 2018</t>
  </si>
  <si>
    <t>Note 3 - DEBT (Details) [Line Items]</t>
  </si>
  <si>
    <t>Line of Credit, Current</t>
  </si>
  <si>
    <t>Line of Credit Facility, Remaining Borrowing Capacity</t>
  </si>
  <si>
    <t>Term Loan #2 [Member] | Line of Credit [Member]</t>
  </si>
  <si>
    <t>Line of Credit Facility, Maximum Borrowing Capacity</t>
  </si>
  <si>
    <t>Line of Credit Facility, Expiration Date</t>
  </si>
  <si>
    <t>Aug. 15,
		2019</t>
  </si>
  <si>
    <t>Debt Instrument, Payment Terms</t>
  </si>
  <si>
    <t>interest payable monthly</t>
  </si>
  <si>
    <t>Debt Instrument, Interest Rate Terms</t>
  </si>
  <si>
    <t>bank adjusted LIBOR Index plus a tiered pricing rate based on the Company&amp;#x2019;s Adjusted Funded Debt to EBITDA Ratio</t>
  </si>
  <si>
    <t>Line of Credit Facility, Interest Rate at Period End</t>
  </si>
  <si>
    <t>4.84%</t>
  </si>
  <si>
    <t>Notes Payable to Banks [Member] | Term Loan #1, Tranche A [Member]</t>
  </si>
  <si>
    <t>Dec. 1,
		2025</t>
  </si>
  <si>
    <t>Notes Payable to Banks [Member] | Term Loan #1, Tranche B [Member]</t>
  </si>
  <si>
    <t>interest is payable monthly</t>
  </si>
  <si>
    <t>Notes Payable to Banks [Member] | Term Loan #2 [Member]</t>
  </si>
  <si>
    <t>Debt Instrument, Face Amount</t>
  </si>
  <si>
    <t>Debt Instrument, Maturity Date</t>
  </si>
  <si>
    <t>Jun. 28,
		2021</t>
  </si>
  <si>
    <t>Debt Instrument, Interest Rate During Period</t>
  </si>
  <si>
    <t>Notes Payable to Banks [Member] | Term Loan #1, Tranche C [Member]</t>
  </si>
  <si>
    <t>Medium-term Notes [Member] | Term Loan #1, Tranche A [Member]</t>
  </si>
  <si>
    <t>Debt Instrument, Interest Rate, Stated Percentage</t>
  </si>
  <si>
    <t>4.23%</t>
  </si>
  <si>
    <t>Note 3 - DEBT (Details) - Schedule of Debt - USD ($)</t>
  </si>
  <si>
    <t>Schedule of Debt [Abstract]</t>
  </si>
  <si>
    <t>Line of credit</t>
  </si>
  <si>
    <t>Long-term debt</t>
  </si>
  <si>
    <t>Less current maturities</t>
  </si>
  <si>
    <t>Long-term debt, net of current maturities</t>
  </si>
  <si>
    <t>Note 3 - DEBT (Details) - Schedule of Long-term Debt Instruments</t>
  </si>
  <si>
    <t>Pricing Tier I [Member]</t>
  </si>
  <si>
    <t>Debt Instrument [Line Items]</t>
  </si>
  <si>
    <t>Adjusted Funded Debt to EBITDA Ratio</t>
  </si>
  <si>
    <t>&gt;2.00</t>
  </si>
  <si>
    <t>Pricing Teir II [Member]</t>
  </si>
  <si>
    <t>&gt;1.50 but &amp;lt;2.00</t>
  </si>
  <si>
    <t>Pricing Tier III [Member]</t>
  </si>
  <si>
    <t>&gt;1.00 but &amp;lt;1.50</t>
  </si>
  <si>
    <t>Pricing Tier IV [Member]</t>
  </si>
  <si>
    <t>&amp;lt;1.00</t>
  </si>
  <si>
    <t>London Interbank Offered Rate (LIBOR) [Member] | Pricing Tier I [Member]</t>
  </si>
  <si>
    <t>LIBOR Margin</t>
  </si>
  <si>
    <t>325.00%</t>
  </si>
  <si>
    <t>London Interbank Offered Rate (LIBOR) [Member] | Pricing Teir II [Member]</t>
  </si>
  <si>
    <t>300.00%</t>
  </si>
  <si>
    <t>London Interbank Offered Rate (LIBOR) [Member] | Pricing Tier III [Member]</t>
  </si>
  <si>
    <t>275.00%</t>
  </si>
  <si>
    <t>London Interbank Offered Rate (LIBOR) [Member] | Pricing Tier IV [Member]</t>
  </si>
  <si>
    <t>250.00%</t>
  </si>
  <si>
    <t>Note 3 - DEBT (Details) - Schedule of Maturities of Long-term Debt - USD ($)</t>
  </si>
  <si>
    <t>Schedule of Maturities of Long-term Debt [Abstract]</t>
  </si>
  <si>
    <t>Thereafter</t>
  </si>
  <si>
    <t>Note 4 -  EARNINGS PER SHARE (Details) - Schedule of Earnings Per Share - USD ($)</t>
  </si>
  <si>
    <t>Earnings per share:</t>
  </si>
  <si>
    <t>Net earnings applicable to common shareholders (in Dollars)</t>
  </si>
  <si>
    <t>Shares:</t>
  </si>
  <si>
    <t>Weighted average shares outstanding-basic</t>
  </si>
  <si>
    <t>Assumed exercise of options</t>
  </si>
  <si>
    <t>Weighted average shares outstanding-diluted</t>
  </si>
  <si>
    <t>Diluted earnings per share:</t>
  </si>
  <si>
    <t>Note 5 - STOCK-BASED COMPENSATION (Details) - USD ($)</t>
  </si>
  <si>
    <t>Oct. 25, 2018</t>
  </si>
  <si>
    <t>2002 Employee Incentive Stock Option Plan [Member]</t>
  </si>
  <si>
    <t>Note 5 - STOCK-BASED COMPENSATION (Details) [Line Items]</t>
  </si>
  <si>
    <t>Share-based Compensation, Shares Authorized under Stock Option Plans, Exercise Price Range, Number of Outstanding Options</t>
  </si>
  <si>
    <t>2019 Long-Term Incentive Plan [Member]</t>
  </si>
  <si>
    <t>Share-based Compensation Arrangement by Share-based Payment Award, Number of Shares Authorized</t>
  </si>
  <si>
    <t>Share-based Compensation Arrangement by Share-based Payment Award, Award Vesting Period</t>
  </si>
  <si>
    <t>5 years</t>
  </si>
  <si>
    <t>Stock Issued During Period, Shares, Share-based Compensation, Gross</t>
  </si>
  <si>
    <t>Shares Issued, Price Per Share (in Dollars per share)</t>
  </si>
  <si>
    <t>Employee Service Share-based Compensation, Nonvested Awards, Compensation Not yet Recognized, Stock Options (in Dollars)</t>
  </si>
  <si>
    <t>Employee Service Share-based Compensation, Nonvested Awards, Compensation Cost Not yet Recognized, Period for Recognition</t>
  </si>
  <si>
    <t>51 months</t>
  </si>
  <si>
    <t>Note 5 - STOCK-BASED COMPENSATION (Details) - Schedule of Compensation Cost for Share-based Payment Arrangements, Allocation of Share-based Compensation Costs by Plan - USD ($)</t>
  </si>
  <si>
    <t>Schedule of Compensation Cost for Share-based Payment Arrangements, Allocation of Share-based Compensation Costs by Plan [Abstract]</t>
  </si>
  <si>
    <t>Note 6 - SHIPPING AND HANDLING COSTS (Details) - USD ($)</t>
  </si>
  <si>
    <t>Shipping and Handling [Member]</t>
  </si>
  <si>
    <t>Note 6 - SHIPPING AND HANDLING COSTS (Details) [Line Items]</t>
  </si>
  <si>
    <t>Cost of Goods and Services Sold</t>
  </si>
  <si>
    <t>Note 7 - BUSINESS SEGMENTS (Details)</t>
  </si>
  <si>
    <t>Number of Reportable Segments</t>
  </si>
  <si>
    <t>Note 7 - BUSINESS SEGMENTS (Details) - Schedule of Information by Industry Segment - USD ($)</t>
  </si>
  <si>
    <t>Segment Reporting Information [Line Items]</t>
  </si>
  <si>
    <t>Net Revenues</t>
  </si>
  <si>
    <t>Earnings (Loss) Before Income Taxes</t>
  </si>
  <si>
    <t>Publishing [Member]</t>
  </si>
  <si>
    <t>Usborne Books and More [Member]</t>
  </si>
  <si>
    <t>Other Segments [Member]</t>
  </si>
  <si>
    <t>Note 8 - FAIR VALUE MEASUREMENTS (Details) - USD ($)</t>
  </si>
  <si>
    <t>Note 8 - FAIR VALUE MEASUREMENTS (Details) [Line Items]</t>
  </si>
  <si>
    <t>Lines of Credit, Fair Value Disclosure</t>
  </si>
  <si>
    <t>Fair Value, Inputs, Level 2 [Member]</t>
  </si>
  <si>
    <t>Long-term Debt, Fair Value</t>
  </si>
  <si>
    <t>Note 9 - DEFERRED REVENUES (Details)</t>
  </si>
  <si>
    <t>Nov. 30, 2018USD ($)</t>
  </si>
  <si>
    <t>Deferred Revenue, Additions</t>
  </si>
  <si>
    <t>Note 10 - REVENUE RECOGNITION (Details) - Schedule of New Accounting Pronouncements and Changes in Accounting Principles - USD ($)</t>
  </si>
  <si>
    <t>ASSETS</t>
  </si>
  <si>
    <t>Accounts receivable—Net</t>
  </si>
  <si>
    <t>Inventories—Net</t>
  </si>
  <si>
    <t>LIABILITIES</t>
  </si>
  <si>
    <t>Topic 606 [Member]</t>
  </si>
  <si>
    <t>Without Adoption [Member]</t>
  </si>
  <si>
    <t>Gross revenue [Member] | Topic 606 [Member]</t>
  </si>
  <si>
    <t>Gross revenue [Member] | Without Adoption [Member]</t>
  </si>
  <si>
    <t>Discounts and Allowances [Member] | Topic 606 [Member]</t>
  </si>
  <si>
    <t>Discounts and Allowances [Member] | Without Adoption [Member]</t>
  </si>
  <si>
    <t>Transportation Revenue [Member] | Topic 606 [Member]</t>
  </si>
  <si>
    <t>Transportation Revenue [Member] | Without Adoption [Member]</t>
  </si>
  <si>
    <t>Note 10 - REVENUE RECOGNITION (Details) - Disaggregation of Revenue - USD ($)</t>
  </si>
  <si>
    <t>UBAM [Member]</t>
  </si>
  <si>
    <t>Disaggregation of Revenue [Line Items]</t>
  </si>
  <si>
    <t>Revenues</t>
  </si>
  <si>
    <t>OPERATING INCOME</t>
  </si>
  <si>
    <t>UBAM [Member] | Topic 606 [Member]</t>
  </si>
  <si>
    <t>UBAM [Member] | Without Adoption [Member]</t>
  </si>
  <si>
    <t>Publishing [Member] | Topic 606 [Member]</t>
  </si>
  <si>
    <t>Publishing [Member] | Without Adoption [Member]</t>
  </si>
  <si>
    <t>Gross revenue [Member] | UBAM [Member]</t>
  </si>
  <si>
    <t>Gross revenue [Member] | UBAM [Member] | Topic 606 [Member]</t>
  </si>
  <si>
    <t>Gross revenue [Member] | UBAM [Member] | Without Adoption [Member]</t>
  </si>
  <si>
    <t>Gross revenue [Member] | Publishing [Member]</t>
  </si>
  <si>
    <t>Gross revenue [Member] | Publishing [Member] | Topic 606 [Member]</t>
  </si>
  <si>
    <t>Gross revenue [Member] | Publishing [Member] | Without Adoption [Member]</t>
  </si>
  <si>
    <t>Discounts and Allowances [Member] | UBAM [Member]</t>
  </si>
  <si>
    <t>Discounts and Allowances [Member] | UBAM [Member] | Topic 606 [Member]</t>
  </si>
  <si>
    <t>Discounts and Allowances [Member] | UBAM [Member] | Without Adoption [Member]</t>
  </si>
  <si>
    <t>Discounts and Allowances [Member] | Publishing [Member]</t>
  </si>
  <si>
    <t>Discounts and Allowances [Member] | Publishing [Member] | Topic 606 [Member]</t>
  </si>
  <si>
    <t>Discounts and Allowances [Member] | Publishing [Member] | Without Adoption [Member]</t>
  </si>
  <si>
    <t>Transportation Revenue [Member] | UBAM [Member]</t>
  </si>
  <si>
    <t>Transportation Revenue [Member] | UBAM [Member] | Topic 606 [Member]</t>
  </si>
  <si>
    <t>Transportation Revenue [Member] | UBAM [Member] | Without Adoption [Member]</t>
  </si>
  <si>
    <t>Transportation Revenue [Member] | Publishing [Member]</t>
  </si>
  <si>
    <t>Transportation Revenue [Member] | Publishing [Member] | Topic 606 [Member]</t>
  </si>
  <si>
    <t>Transportation Revenue [Member] | Publishing [Member] | Without Adoption [Member]</t>
  </si>
  <si>
    <t>Note 11 - SUBSEQUENT EVENT (Details) - Subsequent Event [Member]</t>
  </si>
  <si>
    <t>Jan. 10, 2019$ / shares</t>
  </si>
  <si>
    <t>Note 11 - SUBSEQUENT EVENT (Details) [Line Items]</t>
  </si>
  <si>
    <t>Common Stock, Dividends, Per Share, Declared</t>
  </si>
  <si>
    <t>Dividends Payable, Date to be Paid</t>
  </si>
  <si>
    <t>Mar. 12,
		2019</t>
  </si>
  <si>
    <t>Dividends Payable, Date of Record</t>
  </si>
  <si>
    <t>Feb. 21,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197826</v>
      </c>
    </row>
    <row r="8" spans="1:3">
      <c r="A8" s="4" t="s">
        <v>12</v>
      </c>
      <c r="B8" s="4" t="s">
        <v>13</v>
      </c>
    </row>
    <row r="9" spans="1:3">
      <c r="A9" s="4" t="s">
        <v>14</v>
      </c>
      <c r="B9" s="5" t="n">
        <v>31667</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4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840500</v>
      </c>
      <c r="C3" s="7" t="n">
        <v>2723300</v>
      </c>
    </row>
    <row r="4" spans="1:3">
      <c r="A4" s="4" t="s">
        <v>32</v>
      </c>
      <c r="B4" s="5" t="n">
        <v>3550200</v>
      </c>
      <c r="C4" s="5" t="n">
        <v>2913700</v>
      </c>
    </row>
    <row r="5" spans="1:3">
      <c r="A5" s="4" t="s">
        <v>33</v>
      </c>
      <c r="B5" s="5" t="n">
        <v>30646000</v>
      </c>
      <c r="C5" s="5" t="n">
        <v>26618600</v>
      </c>
    </row>
    <row r="6" spans="1:3">
      <c r="A6" s="4" t="s">
        <v>34</v>
      </c>
      <c r="B6" s="5" t="n">
        <v>1583400</v>
      </c>
      <c r="C6" s="5" t="n">
        <v>1259000</v>
      </c>
    </row>
    <row r="7" spans="1:3">
      <c r="A7" s="4" t="s">
        <v>35</v>
      </c>
      <c r="B7" s="5" t="n">
        <v>43620100</v>
      </c>
      <c r="C7" s="5" t="n">
        <v>33514600</v>
      </c>
    </row>
    <row r="8" spans="1:3">
      <c r="A8" s="4" t="s">
        <v>36</v>
      </c>
      <c r="B8" s="5" t="n">
        <v>604000</v>
      </c>
      <c r="C8" s="5" t="n">
        <v>435900</v>
      </c>
    </row>
    <row r="9" spans="1:3">
      <c r="A9" s="4" t="s">
        <v>37</v>
      </c>
      <c r="B9" s="5" t="n">
        <v>27496400</v>
      </c>
      <c r="C9" s="5" t="n">
        <v>27860500</v>
      </c>
    </row>
    <row r="10" spans="1:3">
      <c r="A10" s="4" t="s">
        <v>38</v>
      </c>
      <c r="B10" s="5" t="n">
        <v>26900</v>
      </c>
      <c r="C10" s="5" t="n">
        <v>26900</v>
      </c>
    </row>
    <row r="11" spans="1:3">
      <c r="A11" s="4" t="s">
        <v>39</v>
      </c>
      <c r="B11" s="5" t="n">
        <v>71747400</v>
      </c>
      <c r="C11" s="5" t="n">
        <v>61837900</v>
      </c>
    </row>
    <row r="12" spans="1:3">
      <c r="A12" s="3" t="s">
        <v>40</v>
      </c>
    </row>
    <row r="13" spans="1:3">
      <c r="A13" s="4" t="s">
        <v>41</v>
      </c>
      <c r="B13" s="5" t="n">
        <v>15156500</v>
      </c>
      <c r="C13" s="5" t="n">
        <v>12469000</v>
      </c>
    </row>
    <row r="14" spans="1:3">
      <c r="A14" s="4" t="s">
        <v>42</v>
      </c>
      <c r="B14" s="5" t="n">
        <v>1057300</v>
      </c>
      <c r="C14" s="5" t="n">
        <v>693000</v>
      </c>
    </row>
    <row r="15" spans="1:3">
      <c r="A15" s="4" t="s">
        <v>43</v>
      </c>
      <c r="B15" s="5" t="n">
        <v>928100</v>
      </c>
      <c r="C15" s="5" t="n">
        <v>881200</v>
      </c>
    </row>
    <row r="16" spans="1:3">
      <c r="A16" s="4" t="s">
        <v>44</v>
      </c>
      <c r="B16" s="5" t="n">
        <v>3791100</v>
      </c>
      <c r="C16" s="5" t="n">
        <v>2007900</v>
      </c>
    </row>
    <row r="17" spans="1:3">
      <c r="A17" s="4" t="s">
        <v>45</v>
      </c>
      <c r="B17" s="5" t="n">
        <v>545900</v>
      </c>
      <c r="C17" s="5" t="n">
        <v>1798800</v>
      </c>
    </row>
    <row r="18" spans="1:3">
      <c r="A18" s="4" t="s">
        <v>46</v>
      </c>
      <c r="B18" s="5" t="n">
        <v>409700</v>
      </c>
      <c r="C18" s="5" t="n">
        <v>0</v>
      </c>
    </row>
    <row r="19" spans="1:3">
      <c r="A19" s="4" t="s">
        <v>47</v>
      </c>
      <c r="B19" s="5" t="n">
        <v>4116100</v>
      </c>
      <c r="C19" s="5" t="n">
        <v>3517900</v>
      </c>
    </row>
    <row r="20" spans="1:3">
      <c r="A20" s="4" t="s">
        <v>48</v>
      </c>
      <c r="B20" s="5" t="n">
        <v>26004700</v>
      </c>
      <c r="C20" s="5" t="n">
        <v>21367800</v>
      </c>
    </row>
    <row r="21" spans="1:3">
      <c r="A21" s="4" t="s">
        <v>49</v>
      </c>
      <c r="B21" s="5" t="n">
        <v>19076000</v>
      </c>
      <c r="C21" s="5" t="n">
        <v>19825100</v>
      </c>
    </row>
    <row r="22" spans="1:3">
      <c r="A22" s="4" t="s">
        <v>50</v>
      </c>
      <c r="B22" s="5" t="n">
        <v>810000</v>
      </c>
      <c r="C22" s="5" t="n">
        <v>136900</v>
      </c>
    </row>
    <row r="23" spans="1:3">
      <c r="A23" s="4" t="s">
        <v>51</v>
      </c>
      <c r="B23" s="5" t="n">
        <v>109000</v>
      </c>
      <c r="C23" s="5" t="n">
        <v>106000</v>
      </c>
    </row>
    <row r="24" spans="1:3">
      <c r="A24" s="4" t="s">
        <v>52</v>
      </c>
      <c r="B24" s="5" t="n">
        <v>45999700</v>
      </c>
      <c r="C24" s="5" t="n">
        <v>41435800</v>
      </c>
    </row>
    <row r="25" spans="1:3">
      <c r="A25" s="3" t="s">
        <v>53</v>
      </c>
    </row>
    <row r="26" spans="1:3">
      <c r="A26" s="4" t="s">
        <v>54</v>
      </c>
      <c r="B26" s="5" t="n">
        <v>2418400</v>
      </c>
      <c r="C26" s="5" t="n">
        <v>2418400</v>
      </c>
    </row>
    <row r="27" spans="1:3">
      <c r="A27" s="4" t="s">
        <v>55</v>
      </c>
      <c r="B27" s="5" t="n">
        <v>8828600</v>
      </c>
      <c r="C27" s="5" t="n">
        <v>8573300</v>
      </c>
    </row>
    <row r="28" spans="1:3">
      <c r="A28" s="4" t="s">
        <v>56</v>
      </c>
      <c r="B28" s="5" t="n">
        <v>25609600</v>
      </c>
      <c r="C28" s="5" t="n">
        <v>20714500</v>
      </c>
    </row>
    <row r="29" spans="1:3">
      <c r="B29" s="5" t="n">
        <v>36856600</v>
      </c>
      <c r="C29" s="5" t="n">
        <v>31706200</v>
      </c>
    </row>
    <row r="30" spans="1:3">
      <c r="A30" s="4" t="s">
        <v>57</v>
      </c>
      <c r="B30" s="5" t="n">
        <v>-11108900</v>
      </c>
      <c r="C30" s="5" t="n">
        <v>-11304100</v>
      </c>
    </row>
    <row r="31" spans="1:3">
      <c r="A31" s="4" t="s">
        <v>58</v>
      </c>
      <c r="B31" s="5" t="n">
        <v>25747700</v>
      </c>
      <c r="C31" s="5" t="n">
        <v>20402100</v>
      </c>
    </row>
    <row r="32" spans="1:3">
      <c r="A32" s="4" t="s">
        <v>59</v>
      </c>
      <c r="B32" s="7" t="n">
        <v>71747400</v>
      </c>
      <c r="C32" s="7" t="n">
        <v>61837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24</v>
      </c>
      <c r="B1" s="2" t="s">
        <v>225</v>
      </c>
    </row>
    <row r="2" spans="1:2">
      <c r="A2" s="3" t="s">
        <v>148</v>
      </c>
    </row>
    <row r="3" spans="1:2">
      <c r="A3" s="4" t="s">
        <v>226</v>
      </c>
      <c r="B3" s="4" t="s">
        <v>2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8</v>
      </c>
      <c r="B1" s="2" t="s">
        <v>67</v>
      </c>
      <c r="D1" s="2" t="s">
        <v>1</v>
      </c>
    </row>
    <row r="2" spans="1:5">
      <c r="B2" s="2" t="s">
        <v>2</v>
      </c>
      <c r="C2" s="2" t="s">
        <v>68</v>
      </c>
      <c r="D2" s="2" t="s">
        <v>2</v>
      </c>
      <c r="E2" s="2" t="s">
        <v>68</v>
      </c>
    </row>
    <row r="3" spans="1:5">
      <c r="A3" s="3" t="s">
        <v>229</v>
      </c>
    </row>
    <row r="4" spans="1:5">
      <c r="A4" s="4" t="s">
        <v>230</v>
      </c>
      <c r="B4" s="9" t="n">
        <v>10.1</v>
      </c>
      <c r="C4" s="9" t="n">
        <v>10.9</v>
      </c>
      <c r="D4" s="9" t="n">
        <v>31.7</v>
      </c>
      <c r="E4" s="9" t="n">
        <v>27.5</v>
      </c>
    </row>
    <row r="5" spans="1:5">
      <c r="A5" s="4" t="s">
        <v>231</v>
      </c>
    </row>
    <row r="6" spans="1:5">
      <c r="A6" s="3" t="s">
        <v>229</v>
      </c>
    </row>
    <row r="7" spans="1:5">
      <c r="A7" s="4" t="s">
        <v>230</v>
      </c>
      <c r="B7" s="7" t="n">
        <v>8</v>
      </c>
      <c r="C7" s="9" t="n">
        <v>6.9</v>
      </c>
      <c r="D7" s="9" t="n">
        <v>23.5</v>
      </c>
      <c r="E7" s="9" t="n">
        <v>1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2</v>
      </c>
      <c r="B1" s="2" t="s">
        <v>2</v>
      </c>
      <c r="C1" s="2" t="s">
        <v>29</v>
      </c>
    </row>
    <row r="2" spans="1:3">
      <c r="A2" s="4" t="s">
        <v>233</v>
      </c>
    </row>
    <row r="3" spans="1:3">
      <c r="A3" s="3" t="s">
        <v>234</v>
      </c>
    </row>
    <row r="4" spans="1:3">
      <c r="A4" s="4" t="s">
        <v>235</v>
      </c>
      <c r="B4" s="7" t="n">
        <v>30905100</v>
      </c>
      <c r="C4" s="7" t="n">
        <v>27078600</v>
      </c>
    </row>
    <row r="5" spans="1:3">
      <c r="A5" s="4" t="s">
        <v>236</v>
      </c>
      <c r="B5" s="5" t="n">
        <v>-259100</v>
      </c>
      <c r="C5" s="5" t="n">
        <v>-460000</v>
      </c>
    </row>
    <row r="6" spans="1:3">
      <c r="A6" s="4" t="s">
        <v>237</v>
      </c>
      <c r="B6" s="5" t="n">
        <v>30646000</v>
      </c>
      <c r="C6" s="5" t="n">
        <v>26618600</v>
      </c>
    </row>
    <row r="7" spans="1:3">
      <c r="A7" s="4" t="s">
        <v>238</v>
      </c>
    </row>
    <row r="8" spans="1:3">
      <c r="A8" s="3" t="s">
        <v>234</v>
      </c>
    </row>
    <row r="9" spans="1:3">
      <c r="A9" s="4" t="s">
        <v>235</v>
      </c>
      <c r="B9" s="5" t="n">
        <v>1021400</v>
      </c>
      <c r="C9" s="5" t="n">
        <v>707700</v>
      </c>
    </row>
    <row r="10" spans="1:3">
      <c r="A10" s="4" t="s">
        <v>236</v>
      </c>
      <c r="B10" s="5" t="n">
        <v>-417400</v>
      </c>
      <c r="C10" s="5" t="n">
        <v>-271800</v>
      </c>
    </row>
    <row r="11" spans="1:3">
      <c r="A11" s="4" t="s">
        <v>239</v>
      </c>
      <c r="B11" s="7" t="n">
        <v>604000</v>
      </c>
      <c r="C11" s="7" t="n">
        <v>435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14"/>
  </cols>
  <sheetData>
    <row r="1" spans="1:5">
      <c r="A1" s="1" t="s">
        <v>240</v>
      </c>
      <c r="B1" s="2" t="s">
        <v>241</v>
      </c>
      <c r="C1" s="2" t="s">
        <v>2</v>
      </c>
      <c r="D1" s="2" t="s">
        <v>242</v>
      </c>
      <c r="E1" s="2" t="s">
        <v>29</v>
      </c>
    </row>
    <row r="2" spans="1:5">
      <c r="A2" s="3" t="s">
        <v>243</v>
      </c>
    </row>
    <row r="3" spans="1:5">
      <c r="A3" s="4" t="s">
        <v>244</v>
      </c>
      <c r="C3" s="7" t="n">
        <v>0</v>
      </c>
      <c r="E3" s="7" t="n">
        <v>0</v>
      </c>
    </row>
    <row r="4" spans="1:5">
      <c r="A4" s="4" t="s">
        <v>245</v>
      </c>
      <c r="C4" s="5" t="n">
        <v>10600400</v>
      </c>
      <c r="E4" s="7" t="n">
        <v>9424000</v>
      </c>
    </row>
    <row r="5" spans="1:5">
      <c r="A5" s="4" t="s">
        <v>246</v>
      </c>
    </row>
    <row r="6" spans="1:5">
      <c r="A6" s="3" t="s">
        <v>243</v>
      </c>
    </row>
    <row r="7" spans="1:5">
      <c r="A7" s="4" t="s">
        <v>247</v>
      </c>
      <c r="C7" s="7" t="n">
        <v>15000000</v>
      </c>
    </row>
    <row r="8" spans="1:5">
      <c r="A8" s="4" t="s">
        <v>248</v>
      </c>
      <c r="C8" s="4" t="s">
        <v>249</v>
      </c>
    </row>
    <row r="9" spans="1:5">
      <c r="A9" s="4" t="s">
        <v>250</v>
      </c>
      <c r="C9" s="4" t="s">
        <v>251</v>
      </c>
    </row>
    <row r="10" spans="1:5">
      <c r="A10" s="4" t="s">
        <v>252</v>
      </c>
      <c r="C10" s="4" t="s">
        <v>253</v>
      </c>
    </row>
    <row r="11" spans="1:5">
      <c r="A11" s="4" t="s">
        <v>254</v>
      </c>
      <c r="C11" s="4" t="s">
        <v>255</v>
      </c>
    </row>
    <row r="12" spans="1:5">
      <c r="A12" s="4" t="s">
        <v>256</v>
      </c>
    </row>
    <row r="13" spans="1:5">
      <c r="A13" s="3" t="s">
        <v>243</v>
      </c>
    </row>
    <row r="14" spans="1:5">
      <c r="A14" s="4" t="s">
        <v>247</v>
      </c>
      <c r="B14" s="7" t="n">
        <v>13400000</v>
      </c>
    </row>
    <row r="15" spans="1:5">
      <c r="A15" s="4" t="s">
        <v>248</v>
      </c>
      <c r="B15" s="4" t="s">
        <v>257</v>
      </c>
    </row>
    <row r="16" spans="1:5">
      <c r="A16" s="4" t="s">
        <v>258</v>
      </c>
    </row>
    <row r="17" spans="1:5">
      <c r="A17" s="3" t="s">
        <v>243</v>
      </c>
    </row>
    <row r="18" spans="1:5">
      <c r="A18" s="4" t="s">
        <v>247</v>
      </c>
      <c r="B18" s="7" t="n">
        <v>5000000</v>
      </c>
    </row>
    <row r="19" spans="1:5">
      <c r="A19" s="4" t="s">
        <v>250</v>
      </c>
      <c r="B19" s="4" t="s">
        <v>259</v>
      </c>
    </row>
    <row r="20" spans="1:5">
      <c r="A20" s="4" t="s">
        <v>252</v>
      </c>
      <c r="B20" s="4" t="s">
        <v>253</v>
      </c>
    </row>
    <row r="21" spans="1:5">
      <c r="A21" s="4" t="s">
        <v>254</v>
      </c>
      <c r="C21" s="4" t="s">
        <v>255</v>
      </c>
    </row>
    <row r="22" spans="1:5">
      <c r="A22" s="4" t="s">
        <v>260</v>
      </c>
    </row>
    <row r="23" spans="1:5">
      <c r="A23" s="3" t="s">
        <v>243</v>
      </c>
    </row>
    <row r="24" spans="1:5">
      <c r="A24" s="4" t="s">
        <v>250</v>
      </c>
      <c r="C24" s="4" t="s">
        <v>251</v>
      </c>
    </row>
    <row r="25" spans="1:5">
      <c r="A25" s="4" t="s">
        <v>252</v>
      </c>
      <c r="C25" s="4" t="s">
        <v>253</v>
      </c>
    </row>
    <row r="26" spans="1:5">
      <c r="A26" s="4" t="s">
        <v>261</v>
      </c>
      <c r="C26" s="7" t="n">
        <v>4000000</v>
      </c>
    </row>
    <row r="27" spans="1:5">
      <c r="A27" s="4" t="s">
        <v>262</v>
      </c>
      <c r="C27" s="4" t="s">
        <v>263</v>
      </c>
    </row>
    <row r="28" spans="1:5">
      <c r="A28" s="4" t="s">
        <v>264</v>
      </c>
      <c r="C28" s="4" t="s">
        <v>255</v>
      </c>
    </row>
    <row r="29" spans="1:5">
      <c r="A29" s="4" t="s">
        <v>265</v>
      </c>
    </row>
    <row r="30" spans="1:5">
      <c r="A30" s="3" t="s">
        <v>243</v>
      </c>
    </row>
    <row r="31" spans="1:5">
      <c r="A31" s="4" t="s">
        <v>247</v>
      </c>
      <c r="D31" s="7" t="n">
        <v>3000000</v>
      </c>
    </row>
    <row r="32" spans="1:5">
      <c r="A32" s="4" t="s">
        <v>266</v>
      </c>
    </row>
    <row r="33" spans="1:5">
      <c r="A33" s="3" t="s">
        <v>243</v>
      </c>
    </row>
    <row r="34" spans="1:5">
      <c r="A34" s="4" t="s">
        <v>267</v>
      </c>
      <c r="B34" s="4" t="s">
        <v>2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9</v>
      </c>
    </row>
    <row r="2" spans="1:3">
      <c r="A2" s="4" t="s">
        <v>61</v>
      </c>
      <c r="B2" s="7" t="n">
        <v>303500</v>
      </c>
      <c r="C2" s="7" t="n">
        <v>297100</v>
      </c>
    </row>
    <row r="3" spans="1:3">
      <c r="A3" s="4" t="s">
        <v>62</v>
      </c>
      <c r="B3" s="8" t="n">
        <v>0.2</v>
      </c>
      <c r="C3" s="8" t="n">
        <v>0.2</v>
      </c>
    </row>
    <row r="4" spans="1:3">
      <c r="A4" s="4" t="s">
        <v>63</v>
      </c>
      <c r="B4" s="5" t="n">
        <v>16000000</v>
      </c>
      <c r="C4" s="5" t="n">
        <v>16000000</v>
      </c>
    </row>
    <row r="5" spans="1:3">
      <c r="A5" s="4" t="s">
        <v>64</v>
      </c>
      <c r="B5" s="5" t="n">
        <v>12092080</v>
      </c>
      <c r="C5" s="5" t="n">
        <v>12092080</v>
      </c>
    </row>
    <row r="6" spans="1:3">
      <c r="A6" s="4" t="s">
        <v>65</v>
      </c>
      <c r="B6" s="5" t="n">
        <v>8203119</v>
      </c>
      <c r="C6" s="5" t="n">
        <v>8179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9</v>
      </c>
      <c r="B1" s="2" t="s">
        <v>2</v>
      </c>
      <c r="C1" s="2" t="s">
        <v>29</v>
      </c>
    </row>
    <row r="2" spans="1:3">
      <c r="A2" s="3" t="s">
        <v>270</v>
      </c>
    </row>
    <row r="3" spans="1:3">
      <c r="A3" s="4" t="s">
        <v>271</v>
      </c>
      <c r="B3" s="7" t="n">
        <v>0</v>
      </c>
      <c r="C3" s="7" t="n">
        <v>0</v>
      </c>
    </row>
    <row r="4" spans="1:3">
      <c r="A4" s="4" t="s">
        <v>272</v>
      </c>
      <c r="B4" s="5" t="n">
        <v>20004100</v>
      </c>
      <c r="C4" s="5" t="n">
        <v>20706300</v>
      </c>
    </row>
    <row r="5" spans="1:3">
      <c r="A5" s="4" t="s">
        <v>273</v>
      </c>
      <c r="B5" s="5" t="n">
        <v>-928100</v>
      </c>
      <c r="C5" s="5" t="n">
        <v>-881200</v>
      </c>
    </row>
    <row r="6" spans="1:3">
      <c r="A6" s="4" t="s">
        <v>274</v>
      </c>
      <c r="B6" s="7" t="n">
        <v>19076000</v>
      </c>
      <c r="C6" s="7" t="n">
        <v>19825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19"/>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78</v>
      </c>
      <c r="B8" s="4" t="s">
        <v>281</v>
      </c>
    </row>
    <row r="9" spans="1:2">
      <c r="A9" s="4" t="s">
        <v>282</v>
      </c>
    </row>
    <row r="10" spans="1:2">
      <c r="A10" s="3" t="s">
        <v>277</v>
      </c>
    </row>
    <row r="11" spans="1:2">
      <c r="A11" s="4" t="s">
        <v>278</v>
      </c>
      <c r="B11" s="4" t="s">
        <v>283</v>
      </c>
    </row>
    <row r="12" spans="1:2">
      <c r="A12" s="4" t="s">
        <v>284</v>
      </c>
    </row>
    <row r="13" spans="1:2">
      <c r="A13" s="3" t="s">
        <v>277</v>
      </c>
    </row>
    <row r="14" spans="1:2">
      <c r="A14" s="4" t="s">
        <v>278</v>
      </c>
      <c r="B14" s="4" t="s">
        <v>285</v>
      </c>
    </row>
    <row r="15" spans="1:2">
      <c r="A15" s="4" t="s">
        <v>286</v>
      </c>
    </row>
    <row r="16" spans="1:2">
      <c r="A16" s="3" t="s">
        <v>277</v>
      </c>
    </row>
    <row r="17" spans="1:2">
      <c r="A17" s="4" t="s">
        <v>287</v>
      </c>
      <c r="B17" s="4" t="s">
        <v>288</v>
      </c>
    </row>
    <row r="18" spans="1:2">
      <c r="A18" s="4" t="s">
        <v>289</v>
      </c>
    </row>
    <row r="19" spans="1:2">
      <c r="A19" s="3" t="s">
        <v>277</v>
      </c>
    </row>
    <row r="20" spans="1:2">
      <c r="A20" s="4" t="s">
        <v>287</v>
      </c>
      <c r="B20" s="4" t="s">
        <v>290</v>
      </c>
    </row>
    <row r="21" spans="1:2">
      <c r="A21" s="4" t="s">
        <v>291</v>
      </c>
    </row>
    <row r="22" spans="1:2">
      <c r="A22" s="3" t="s">
        <v>277</v>
      </c>
    </row>
    <row r="23" spans="1:2">
      <c r="A23" s="4" t="s">
        <v>287</v>
      </c>
      <c r="B23" s="4" t="s">
        <v>292</v>
      </c>
    </row>
    <row r="24" spans="1:2">
      <c r="A24" s="4" t="s">
        <v>293</v>
      </c>
    </row>
    <row r="25" spans="1:2">
      <c r="A25" s="3" t="s">
        <v>277</v>
      </c>
    </row>
    <row r="26" spans="1:2">
      <c r="A26" s="4" t="s">
        <v>287</v>
      </c>
      <c r="B2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5</v>
      </c>
      <c r="B1" s="2" t="s">
        <v>2</v>
      </c>
      <c r="C1" s="2" t="s">
        <v>29</v>
      </c>
    </row>
    <row r="2" spans="1:3">
      <c r="A2" s="3" t="s">
        <v>296</v>
      </c>
    </row>
    <row r="3" spans="1:3">
      <c r="A3" s="5" t="n">
        <v>2019</v>
      </c>
      <c r="B3" s="7" t="n">
        <v>222500</v>
      </c>
    </row>
    <row r="4" spans="1:3">
      <c r="A4" s="5" t="n">
        <v>2020</v>
      </c>
      <c r="B4" s="5" t="n">
        <v>943700</v>
      </c>
    </row>
    <row r="5" spans="1:3">
      <c r="A5" s="5" t="n">
        <v>2021</v>
      </c>
      <c r="B5" s="5" t="n">
        <v>985400</v>
      </c>
    </row>
    <row r="6" spans="1:3">
      <c r="A6" s="5" t="n">
        <v>2022</v>
      </c>
      <c r="B6" s="5" t="n">
        <v>1033900</v>
      </c>
    </row>
    <row r="7" spans="1:3">
      <c r="A7" s="5" t="n">
        <v>2023</v>
      </c>
      <c r="B7" s="5" t="n">
        <v>1082300</v>
      </c>
    </row>
    <row r="8" spans="1:3">
      <c r="A8" s="4" t="s">
        <v>297</v>
      </c>
      <c r="B8" s="5" t="n">
        <v>15736300</v>
      </c>
    </row>
    <row r="9" spans="1:3">
      <c r="A9" s="4" t="s">
        <v>98</v>
      </c>
      <c r="B9" s="7" t="n">
        <v>20004100</v>
      </c>
      <c r="C9" s="7" t="n">
        <v>20706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7</v>
      </c>
      <c r="D1" s="2" t="s">
        <v>1</v>
      </c>
    </row>
    <row r="2" spans="1:5">
      <c r="B2" s="2" t="s">
        <v>2</v>
      </c>
      <c r="C2" s="2" t="s">
        <v>68</v>
      </c>
      <c r="D2" s="2" t="s">
        <v>2</v>
      </c>
      <c r="E2" s="2" t="s">
        <v>68</v>
      </c>
    </row>
    <row r="3" spans="1:5">
      <c r="A3" s="3" t="s">
        <v>299</v>
      </c>
    </row>
    <row r="4" spans="1:5">
      <c r="A4" s="4" t="s">
        <v>300</v>
      </c>
      <c r="B4" s="7" t="n">
        <v>2815600</v>
      </c>
      <c r="C4" s="7" t="n">
        <v>2128400</v>
      </c>
      <c r="D4" s="7" t="n">
        <v>6122900</v>
      </c>
      <c r="E4" s="7" t="n">
        <v>4390600</v>
      </c>
    </row>
    <row r="5" spans="1:5">
      <c r="A5" s="3" t="s">
        <v>301</v>
      </c>
    </row>
    <row r="6" spans="1:5">
      <c r="A6" s="4" t="s">
        <v>302</v>
      </c>
      <c r="B6" s="5" t="n">
        <v>8194072</v>
      </c>
      <c r="C6" s="5" t="n">
        <v>8174536</v>
      </c>
      <c r="D6" s="5" t="n">
        <v>8185561</v>
      </c>
      <c r="E6" s="5" t="n">
        <v>8175372</v>
      </c>
    </row>
    <row r="7" spans="1:5">
      <c r="A7" s="4" t="s">
        <v>303</v>
      </c>
      <c r="B7" s="5" t="n">
        <v>7704</v>
      </c>
      <c r="C7" s="5" t="n">
        <v>5486</v>
      </c>
      <c r="D7" s="5" t="n">
        <v>7645</v>
      </c>
      <c r="E7" s="5" t="n">
        <v>4734</v>
      </c>
    </row>
    <row r="8" spans="1:5">
      <c r="A8" s="4" t="s">
        <v>304</v>
      </c>
      <c r="B8" s="5" t="n">
        <v>8201776</v>
      </c>
      <c r="C8" s="5" t="n">
        <v>8180022</v>
      </c>
      <c r="D8" s="5" t="n">
        <v>8193206</v>
      </c>
      <c r="E8" s="5" t="n">
        <v>8180106</v>
      </c>
    </row>
    <row r="9" spans="1:5">
      <c r="A9" s="3" t="s">
        <v>305</v>
      </c>
    </row>
    <row r="10" spans="1:5">
      <c r="A10" s="4" t="s">
        <v>83</v>
      </c>
      <c r="B10" s="8" t="n">
        <v>0.34</v>
      </c>
      <c r="C10" s="8" t="n">
        <v>0.26</v>
      </c>
      <c r="D10" s="8" t="n">
        <v>0.75</v>
      </c>
      <c r="E10" s="8" t="n">
        <v>0.54</v>
      </c>
    </row>
    <row r="11" spans="1:5">
      <c r="A11" s="4" t="s">
        <v>84</v>
      </c>
      <c r="B11" s="8" t="n">
        <v>0.34</v>
      </c>
      <c r="C11" s="8" t="n">
        <v>0.26</v>
      </c>
      <c r="D11" s="8" t="n">
        <v>0.75</v>
      </c>
      <c r="E11" s="8" t="n">
        <v>0.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307</v>
      </c>
      <c r="C1" s="2" t="s">
        <v>225</v>
      </c>
      <c r="D1" s="2" t="s">
        <v>2</v>
      </c>
    </row>
    <row r="2" spans="1:4">
      <c r="A2" s="4" t="s">
        <v>308</v>
      </c>
    </row>
    <row r="3" spans="1:4">
      <c r="A3" s="3" t="s">
        <v>309</v>
      </c>
    </row>
    <row r="4" spans="1:4">
      <c r="A4" s="4" t="s">
        <v>310</v>
      </c>
      <c r="D4" s="5" t="n">
        <v>10000</v>
      </c>
    </row>
    <row r="5" spans="1:4">
      <c r="A5" s="4" t="s">
        <v>311</v>
      </c>
    </row>
    <row r="6" spans="1:4">
      <c r="A6" s="3" t="s">
        <v>309</v>
      </c>
    </row>
    <row r="7" spans="1:4">
      <c r="A7" s="4" t="s">
        <v>312</v>
      </c>
      <c r="D7" s="5" t="n">
        <v>600000</v>
      </c>
    </row>
    <row r="8" spans="1:4">
      <c r="A8" s="4" t="s">
        <v>313</v>
      </c>
      <c r="D8" s="4" t="s">
        <v>314</v>
      </c>
    </row>
    <row r="9" spans="1:4">
      <c r="A9" s="4" t="s">
        <v>315</v>
      </c>
      <c r="B9" s="5" t="n">
        <v>80000</v>
      </c>
      <c r="C9" s="5" t="n">
        <v>240000</v>
      </c>
      <c r="D9" s="5" t="n">
        <v>80000</v>
      </c>
    </row>
    <row r="10" spans="1:4">
      <c r="A10" s="4" t="s">
        <v>316</v>
      </c>
      <c r="B10" s="8" t="n">
        <v>11.24</v>
      </c>
      <c r="C10" s="8" t="n">
        <v>9.57</v>
      </c>
    </row>
    <row r="11" spans="1:4">
      <c r="A11" s="4" t="s">
        <v>317</v>
      </c>
      <c r="D11" s="7" t="n">
        <v>2950000</v>
      </c>
    </row>
    <row r="12" spans="1:4">
      <c r="A12" s="4" t="s">
        <v>318</v>
      </c>
      <c r="D12" s="4" t="s">
        <v>3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7</v>
      </c>
      <c r="D1" s="2" t="s">
        <v>1</v>
      </c>
    </row>
    <row r="2" spans="1:5">
      <c r="B2" s="2" t="s">
        <v>2</v>
      </c>
      <c r="C2" s="2" t="s">
        <v>68</v>
      </c>
      <c r="D2" s="2" t="s">
        <v>2</v>
      </c>
      <c r="E2" s="2" t="s">
        <v>68</v>
      </c>
    </row>
    <row r="3" spans="1:5">
      <c r="A3" s="3" t="s">
        <v>321</v>
      </c>
    </row>
    <row r="4" spans="1:5">
      <c r="A4" s="4" t="s">
        <v>122</v>
      </c>
      <c r="B4" s="7" t="n">
        <v>185300</v>
      </c>
      <c r="C4" s="7" t="n">
        <v>0</v>
      </c>
      <c r="D4" s="7" t="n">
        <v>255300</v>
      </c>
      <c r="E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2</v>
      </c>
      <c r="B1" s="2" t="s">
        <v>67</v>
      </c>
      <c r="D1" s="2" t="s">
        <v>1</v>
      </c>
    </row>
    <row r="2" spans="1:5">
      <c r="B2" s="2" t="s">
        <v>2</v>
      </c>
      <c r="C2" s="2" t="s">
        <v>68</v>
      </c>
      <c r="D2" s="2" t="s">
        <v>2</v>
      </c>
      <c r="E2" s="2" t="s">
        <v>68</v>
      </c>
    </row>
    <row r="3" spans="1:5">
      <c r="A3" s="4" t="s">
        <v>323</v>
      </c>
    </row>
    <row r="4" spans="1:5">
      <c r="A4" s="3" t="s">
        <v>324</v>
      </c>
    </row>
    <row r="5" spans="1:5">
      <c r="A5" s="4" t="s">
        <v>325</v>
      </c>
      <c r="B5" s="7" t="n">
        <v>5897500</v>
      </c>
      <c r="C5" s="7" t="n">
        <v>5328900</v>
      </c>
      <c r="D5" s="7" t="n">
        <v>13556400</v>
      </c>
      <c r="E5" s="7" t="n">
        <v>12200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326</v>
      </c>
      <c r="B1" s="2" t="s">
        <v>1</v>
      </c>
    </row>
    <row r="2" spans="1:2">
      <c r="B2" s="2" t="s">
        <v>2</v>
      </c>
    </row>
    <row r="3" spans="1:2">
      <c r="A3" s="3" t="s">
        <v>171</v>
      </c>
    </row>
    <row r="4" spans="1:2">
      <c r="A4" s="4" t="s">
        <v>327</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7</v>
      </c>
      <c r="D1" s="2" t="s">
        <v>1</v>
      </c>
    </row>
    <row r="2" spans="1:5">
      <c r="B2" s="2" t="s">
        <v>2</v>
      </c>
      <c r="C2" s="2" t="s">
        <v>68</v>
      </c>
      <c r="D2" s="2" t="s">
        <v>2</v>
      </c>
      <c r="E2" s="2" t="s">
        <v>68</v>
      </c>
    </row>
    <row r="3" spans="1:5">
      <c r="A3" s="3" t="s">
        <v>329</v>
      </c>
    </row>
    <row r="4" spans="1:5">
      <c r="A4" s="4" t="s">
        <v>330</v>
      </c>
      <c r="B4" s="7" t="n">
        <v>40482600</v>
      </c>
      <c r="C4" s="7" t="n">
        <v>38909900</v>
      </c>
      <c r="D4" s="7" t="n">
        <v>95185900</v>
      </c>
      <c r="E4" s="7" t="n">
        <v>90038000</v>
      </c>
    </row>
    <row r="5" spans="1:5">
      <c r="A5" s="4" t="s">
        <v>331</v>
      </c>
      <c r="B5" s="5" t="n">
        <v>3804200</v>
      </c>
      <c r="C5" s="5" t="n">
        <v>3432800</v>
      </c>
      <c r="D5" s="5" t="n">
        <v>8335600</v>
      </c>
      <c r="E5" s="5" t="n">
        <v>7097700</v>
      </c>
    </row>
    <row r="6" spans="1:5">
      <c r="A6" s="4" t="s">
        <v>332</v>
      </c>
    </row>
    <row r="7" spans="1:5">
      <c r="A7" s="3" t="s">
        <v>329</v>
      </c>
    </row>
    <row r="8" spans="1:5">
      <c r="A8" s="4" t="s">
        <v>330</v>
      </c>
      <c r="B8" s="5" t="n">
        <v>3161300</v>
      </c>
      <c r="C8" s="5" t="n">
        <v>2439600</v>
      </c>
      <c r="D8" s="5" t="n">
        <v>8073000</v>
      </c>
      <c r="E8" s="5" t="n">
        <v>6538700</v>
      </c>
    </row>
    <row r="9" spans="1:5">
      <c r="A9" s="4" t="s">
        <v>331</v>
      </c>
      <c r="B9" s="5" t="n">
        <v>998800</v>
      </c>
      <c r="C9" s="5" t="n">
        <v>556800</v>
      </c>
      <c r="D9" s="5" t="n">
        <v>2141800</v>
      </c>
      <c r="E9" s="5" t="n">
        <v>1514200</v>
      </c>
    </row>
    <row r="10" spans="1:5">
      <c r="A10" s="4" t="s">
        <v>333</v>
      </c>
    </row>
    <row r="11" spans="1:5">
      <c r="A11" s="3" t="s">
        <v>329</v>
      </c>
    </row>
    <row r="12" spans="1:5">
      <c r="A12" s="4" t="s">
        <v>330</v>
      </c>
      <c r="B12" s="5" t="n">
        <v>37321300</v>
      </c>
      <c r="C12" s="5" t="n">
        <v>36470300</v>
      </c>
      <c r="D12" s="5" t="n">
        <v>87112900</v>
      </c>
      <c r="E12" s="5" t="n">
        <v>83499300</v>
      </c>
    </row>
    <row r="13" spans="1:5">
      <c r="A13" s="4" t="s">
        <v>331</v>
      </c>
      <c r="B13" s="5" t="n">
        <v>6459800</v>
      </c>
      <c r="C13" s="5" t="n">
        <v>6916600</v>
      </c>
      <c r="D13" s="5" t="n">
        <v>15835800</v>
      </c>
      <c r="E13" s="5" t="n">
        <v>15866400</v>
      </c>
    </row>
    <row r="14" spans="1:5">
      <c r="A14" s="4" t="s">
        <v>334</v>
      </c>
    </row>
    <row r="15" spans="1:5">
      <c r="A15" s="3" t="s">
        <v>329</v>
      </c>
    </row>
    <row r="16" spans="1:5">
      <c r="A16" s="4" t="s">
        <v>331</v>
      </c>
      <c r="B16" s="7" t="n">
        <v>-3654400</v>
      </c>
      <c r="C16" s="7" t="n">
        <v>-4040600</v>
      </c>
      <c r="D16" s="7" t="n">
        <v>-9642000</v>
      </c>
      <c r="E16" s="7" t="n">
        <v>-10282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5</v>
      </c>
      <c r="B1" s="2" t="s">
        <v>2</v>
      </c>
      <c r="C1" s="2" t="s">
        <v>29</v>
      </c>
    </row>
    <row r="2" spans="1:3">
      <c r="A2" s="3" t="s">
        <v>336</v>
      </c>
    </row>
    <row r="3" spans="1:3">
      <c r="A3" s="4" t="s">
        <v>337</v>
      </c>
      <c r="B3" s="7" t="n">
        <v>0</v>
      </c>
    </row>
    <row r="4" spans="1:3">
      <c r="A4" s="4" t="s">
        <v>338</v>
      </c>
    </row>
    <row r="5" spans="1:3">
      <c r="A5" s="3" t="s">
        <v>336</v>
      </c>
    </row>
    <row r="6" spans="1:3">
      <c r="A6" s="4" t="s">
        <v>337</v>
      </c>
      <c r="C6" s="7" t="n">
        <v>0</v>
      </c>
    </row>
    <row r="7" spans="1:3">
      <c r="A7" s="4" t="s">
        <v>339</v>
      </c>
      <c r="B7" s="7" t="n">
        <v>19164000</v>
      </c>
      <c r="C7" s="7" t="n">
        <v>1945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40482600</v>
      </c>
      <c r="C3" s="7" t="n">
        <v>38909900</v>
      </c>
      <c r="D3" s="7" t="n">
        <v>95185900</v>
      </c>
      <c r="E3" s="7" t="n">
        <v>90038000</v>
      </c>
    </row>
    <row r="4" spans="1:5">
      <c r="A4" s="4" t="s">
        <v>70</v>
      </c>
      <c r="B4" s="5" t="n">
        <v>13141600</v>
      </c>
      <c r="C4" s="5" t="n">
        <v>12211700</v>
      </c>
      <c r="D4" s="5" t="n">
        <v>31274000</v>
      </c>
      <c r="E4" s="5" t="n">
        <v>28460800</v>
      </c>
    </row>
    <row r="5" spans="1:5">
      <c r="A5" s="4" t="s">
        <v>71</v>
      </c>
      <c r="B5" s="5" t="n">
        <v>27341000</v>
      </c>
      <c r="C5" s="5" t="n">
        <v>26698200</v>
      </c>
      <c r="D5" s="5" t="n">
        <v>63911900</v>
      </c>
      <c r="E5" s="5" t="n">
        <v>61577200</v>
      </c>
    </row>
    <row r="6" spans="1:5">
      <c r="A6" s="3" t="s">
        <v>72</v>
      </c>
    </row>
    <row r="7" spans="1:5">
      <c r="A7" s="4" t="s">
        <v>73</v>
      </c>
      <c r="B7" s="5" t="n">
        <v>6540600</v>
      </c>
      <c r="C7" s="5" t="n">
        <v>6121100</v>
      </c>
      <c r="D7" s="5" t="n">
        <v>14554400</v>
      </c>
      <c r="E7" s="5" t="n">
        <v>13684200</v>
      </c>
    </row>
    <row r="8" spans="1:5">
      <c r="A8" s="4" t="s">
        <v>74</v>
      </c>
      <c r="B8" s="5" t="n">
        <v>12689200</v>
      </c>
      <c r="C8" s="5" t="n">
        <v>12510400</v>
      </c>
      <c r="D8" s="5" t="n">
        <v>29375300</v>
      </c>
      <c r="E8" s="5" t="n">
        <v>28759300</v>
      </c>
    </row>
    <row r="9" spans="1:5">
      <c r="A9" s="4" t="s">
        <v>75</v>
      </c>
      <c r="B9" s="5" t="n">
        <v>4476000</v>
      </c>
      <c r="C9" s="5" t="n">
        <v>4735200</v>
      </c>
      <c r="D9" s="5" t="n">
        <v>12106900</v>
      </c>
      <c r="E9" s="5" t="n">
        <v>12359600</v>
      </c>
    </row>
    <row r="10" spans="1:5">
      <c r="A10" s="4" t="s">
        <v>76</v>
      </c>
      <c r="B10" s="5" t="n">
        <v>23705800</v>
      </c>
      <c r="C10" s="5" t="n">
        <v>23366700</v>
      </c>
      <c r="D10" s="5" t="n">
        <v>56036600</v>
      </c>
      <c r="E10" s="5" t="n">
        <v>54803100</v>
      </c>
    </row>
    <row r="11" spans="1:5">
      <c r="A11" s="4" t="s">
        <v>77</v>
      </c>
      <c r="B11" s="5" t="n">
        <v>228600</v>
      </c>
      <c r="C11" s="5" t="n">
        <v>287600</v>
      </c>
      <c r="D11" s="5" t="n">
        <v>712000</v>
      </c>
      <c r="E11" s="5" t="n">
        <v>863800</v>
      </c>
    </row>
    <row r="12" spans="1:5">
      <c r="A12" s="4" t="s">
        <v>78</v>
      </c>
      <c r="B12" s="5" t="n">
        <v>-397600</v>
      </c>
      <c r="C12" s="5" t="n">
        <v>-388900</v>
      </c>
      <c r="D12" s="5" t="n">
        <v>-1172300</v>
      </c>
      <c r="E12" s="5" t="n">
        <v>-1187400</v>
      </c>
    </row>
    <row r="13" spans="1:5">
      <c r="A13" s="4" t="s">
        <v>79</v>
      </c>
      <c r="B13" s="5" t="n">
        <v>3804200</v>
      </c>
      <c r="C13" s="5" t="n">
        <v>3432800</v>
      </c>
      <c r="D13" s="5" t="n">
        <v>8335600</v>
      </c>
      <c r="E13" s="5" t="n">
        <v>7097700</v>
      </c>
    </row>
    <row r="14" spans="1:5">
      <c r="A14" s="4" t="s">
        <v>80</v>
      </c>
      <c r="B14" s="5" t="n">
        <v>988600</v>
      </c>
      <c r="C14" s="5" t="n">
        <v>1304400</v>
      </c>
      <c r="D14" s="5" t="n">
        <v>2212700</v>
      </c>
      <c r="E14" s="5" t="n">
        <v>2707100</v>
      </c>
    </row>
    <row r="15" spans="1:5">
      <c r="A15" s="4" t="s">
        <v>81</v>
      </c>
      <c r="B15" s="7" t="n">
        <v>2815600</v>
      </c>
      <c r="C15" s="7" t="n">
        <v>2128400</v>
      </c>
      <c r="D15" s="7" t="n">
        <v>6122900</v>
      </c>
      <c r="E15" s="7" t="n">
        <v>4390600</v>
      </c>
    </row>
    <row r="16" spans="1:5">
      <c r="A16" s="3" t="s">
        <v>82</v>
      </c>
    </row>
    <row r="17" spans="1:5">
      <c r="A17" s="4" t="s">
        <v>83</v>
      </c>
      <c r="B17" s="8" t="n">
        <v>0.34</v>
      </c>
      <c r="C17" s="8" t="n">
        <v>0.26</v>
      </c>
      <c r="D17" s="8" t="n">
        <v>0.75</v>
      </c>
      <c r="E17" s="8" t="n">
        <v>0.54</v>
      </c>
    </row>
    <row r="18" spans="1:5">
      <c r="A18" s="4" t="s">
        <v>84</v>
      </c>
      <c r="B18" s="8" t="n">
        <v>0.34</v>
      </c>
      <c r="C18" s="8" t="n">
        <v>0.26</v>
      </c>
      <c r="D18" s="8" t="n">
        <v>0.75</v>
      </c>
      <c r="E18" s="8" t="n">
        <v>0.54</v>
      </c>
    </row>
    <row r="19" spans="1:5">
      <c r="A19" s="3" t="s">
        <v>85</v>
      </c>
    </row>
    <row r="20" spans="1:5">
      <c r="A20" s="4" t="s">
        <v>86</v>
      </c>
      <c r="B20" s="5" t="n">
        <v>8194072</v>
      </c>
      <c r="C20" s="5" t="n">
        <v>8174536</v>
      </c>
      <c r="D20" s="5" t="n">
        <v>8185561</v>
      </c>
      <c r="E20" s="5" t="n">
        <v>8175372</v>
      </c>
    </row>
    <row r="21" spans="1:5">
      <c r="A21" s="4" t="s">
        <v>87</v>
      </c>
      <c r="B21" s="5" t="n">
        <v>8201776</v>
      </c>
      <c r="C21" s="5" t="n">
        <v>8180022</v>
      </c>
      <c r="D21" s="5" t="n">
        <v>8193206</v>
      </c>
      <c r="E21" s="5" t="n">
        <v>8180106</v>
      </c>
    </row>
    <row r="22" spans="1:5">
      <c r="A22" s="4" t="s">
        <v>88</v>
      </c>
      <c r="B22" s="8" t="n">
        <v>0.1</v>
      </c>
      <c r="C22" s="4" t="s">
        <v>89</v>
      </c>
      <c r="D22" s="8" t="n">
        <v>0.15</v>
      </c>
      <c r="E22" s="4" t="s">
        <v>89</v>
      </c>
    </row>
    <row r="23" spans="1:5">
      <c r="A23" s="4" t="s">
        <v>90</v>
      </c>
    </row>
    <row r="24" spans="1:5">
      <c r="A24" s="4" t="s">
        <v>69</v>
      </c>
      <c r="B24" s="7" t="n">
        <v>53486000</v>
      </c>
      <c r="C24" s="7" t="n">
        <v>44383700</v>
      </c>
      <c r="D24" s="7" t="n">
        <v>125574400</v>
      </c>
      <c r="E24" s="7" t="n">
        <v>109395400</v>
      </c>
    </row>
    <row r="25" spans="1:5">
      <c r="A25" s="4" t="s">
        <v>91</v>
      </c>
    </row>
    <row r="26" spans="1:5">
      <c r="A26" s="4" t="s">
        <v>69</v>
      </c>
      <c r="B26" s="5" t="n">
        <v>-16572600</v>
      </c>
      <c r="C26" s="5" t="n">
        <v>-9249500</v>
      </c>
      <c r="D26" s="5" t="n">
        <v>-38918700</v>
      </c>
      <c r="E26" s="5" t="n">
        <v>-28317300</v>
      </c>
    </row>
    <row r="27" spans="1:5">
      <c r="A27" s="4" t="s">
        <v>92</v>
      </c>
    </row>
    <row r="28" spans="1:5">
      <c r="A28" s="4" t="s">
        <v>69</v>
      </c>
      <c r="B28" s="7" t="n">
        <v>3569200</v>
      </c>
      <c r="C28" s="7" t="n">
        <v>3775700</v>
      </c>
      <c r="D28" s="7" t="n">
        <v>8530200</v>
      </c>
      <c r="E28" s="7" t="n">
        <v>8959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0</v>
      </c>
      <c r="B1" s="2" t="s">
        <v>1</v>
      </c>
    </row>
    <row r="2" spans="1:2">
      <c r="B2" s="2" t="s">
        <v>341</v>
      </c>
    </row>
    <row r="3" spans="1:2">
      <c r="A3" s="3" t="s">
        <v>179</v>
      </c>
    </row>
    <row r="4" spans="1:2">
      <c r="A4" s="4" t="s">
        <v>342</v>
      </c>
      <c r="B4" s="7" t="n">
        <v>1057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67</v>
      </c>
      <c r="D1" s="2" t="s">
        <v>1</v>
      </c>
    </row>
    <row r="2" spans="1:6">
      <c r="B2" s="2" t="s">
        <v>2</v>
      </c>
      <c r="C2" s="2" t="s">
        <v>68</v>
      </c>
      <c r="D2" s="2" t="s">
        <v>2</v>
      </c>
      <c r="E2" s="2" t="s">
        <v>68</v>
      </c>
      <c r="F2" s="2" t="s">
        <v>29</v>
      </c>
    </row>
    <row r="3" spans="1:6">
      <c r="A3" s="3" t="s">
        <v>344</v>
      </c>
    </row>
    <row r="4" spans="1:6">
      <c r="A4" s="4" t="s">
        <v>345</v>
      </c>
      <c r="B4" s="7" t="n">
        <v>3550200</v>
      </c>
      <c r="D4" s="7" t="n">
        <v>3550200</v>
      </c>
      <c r="F4" s="7" t="n">
        <v>2913700</v>
      </c>
    </row>
    <row r="5" spans="1:6">
      <c r="A5" s="4" t="s">
        <v>346</v>
      </c>
      <c r="B5" s="5" t="n">
        <v>30646000</v>
      </c>
      <c r="D5" s="5" t="n">
        <v>30646000</v>
      </c>
      <c r="F5" s="5" t="n">
        <v>26618600</v>
      </c>
    </row>
    <row r="6" spans="1:6">
      <c r="A6" s="4" t="s">
        <v>34</v>
      </c>
      <c r="B6" s="5" t="n">
        <v>1583400</v>
      </c>
      <c r="D6" s="5" t="n">
        <v>1583400</v>
      </c>
      <c r="F6" s="5" t="n">
        <v>1259000</v>
      </c>
    </row>
    <row r="7" spans="1:6">
      <c r="A7" s="4" t="s">
        <v>35</v>
      </c>
      <c r="B7" s="5" t="n">
        <v>43620100</v>
      </c>
      <c r="D7" s="5" t="n">
        <v>43620100</v>
      </c>
      <c r="F7" s="5" t="n">
        <v>33514600</v>
      </c>
    </row>
    <row r="8" spans="1:6">
      <c r="A8" s="4" t="s">
        <v>39</v>
      </c>
      <c r="B8" s="5" t="n">
        <v>71747400</v>
      </c>
      <c r="D8" s="5" t="n">
        <v>71747400</v>
      </c>
      <c r="F8" s="5" t="n">
        <v>61837900</v>
      </c>
    </row>
    <row r="9" spans="1:6">
      <c r="A9" s="3" t="s">
        <v>347</v>
      </c>
    </row>
    <row r="10" spans="1:6">
      <c r="A10" s="4" t="s">
        <v>47</v>
      </c>
      <c r="B10" s="5" t="n">
        <v>4116100</v>
      </c>
      <c r="D10" s="5" t="n">
        <v>4116100</v>
      </c>
      <c r="F10" s="5" t="n">
        <v>3517900</v>
      </c>
    </row>
    <row r="11" spans="1:6">
      <c r="A11" s="4" t="s">
        <v>52</v>
      </c>
      <c r="B11" s="5" t="n">
        <v>45999700</v>
      </c>
      <c r="D11" s="5" t="n">
        <v>45999700</v>
      </c>
      <c r="F11" s="5" t="n">
        <v>41435800</v>
      </c>
    </row>
    <row r="12" spans="1:6">
      <c r="A12" s="4" t="s">
        <v>69</v>
      </c>
      <c r="B12" s="5" t="n">
        <v>40482600</v>
      </c>
      <c r="C12" s="7" t="n">
        <v>38909900</v>
      </c>
      <c r="D12" s="5" t="n">
        <v>95185900</v>
      </c>
      <c r="E12" s="7" t="n">
        <v>90038000</v>
      </c>
    </row>
    <row r="13" spans="1:6">
      <c r="A13" s="4" t="s">
        <v>70</v>
      </c>
      <c r="B13" s="5" t="n">
        <v>13141600</v>
      </c>
      <c r="C13" s="5" t="n">
        <v>12211700</v>
      </c>
      <c r="D13" s="5" t="n">
        <v>31274000</v>
      </c>
      <c r="E13" s="5" t="n">
        <v>28460800</v>
      </c>
    </row>
    <row r="14" spans="1:6">
      <c r="A14" s="4" t="s">
        <v>71</v>
      </c>
      <c r="B14" s="5" t="n">
        <v>27341000</v>
      </c>
      <c r="C14" s="5" t="n">
        <v>26698200</v>
      </c>
      <c r="D14" s="5" t="n">
        <v>63911900</v>
      </c>
      <c r="E14" s="5" t="n">
        <v>61577200</v>
      </c>
    </row>
    <row r="15" spans="1:6">
      <c r="A15" s="3" t="s">
        <v>72</v>
      </c>
    </row>
    <row r="16" spans="1:6">
      <c r="A16" s="4" t="s">
        <v>73</v>
      </c>
      <c r="B16" s="5" t="n">
        <v>6540600</v>
      </c>
      <c r="C16" s="5" t="n">
        <v>6121100</v>
      </c>
      <c r="D16" s="5" t="n">
        <v>14554400</v>
      </c>
      <c r="E16" s="5" t="n">
        <v>13684200</v>
      </c>
    </row>
    <row r="17" spans="1:6">
      <c r="A17" s="4" t="s">
        <v>74</v>
      </c>
      <c r="B17" s="5" t="n">
        <v>12689200</v>
      </c>
      <c r="C17" s="5" t="n">
        <v>12510400</v>
      </c>
      <c r="D17" s="5" t="n">
        <v>29375300</v>
      </c>
      <c r="E17" s="5" t="n">
        <v>28759300</v>
      </c>
    </row>
    <row r="18" spans="1:6">
      <c r="A18" s="4" t="s">
        <v>75</v>
      </c>
      <c r="B18" s="5" t="n">
        <v>4476000</v>
      </c>
      <c r="C18" s="5" t="n">
        <v>4735200</v>
      </c>
      <c r="D18" s="5" t="n">
        <v>12106900</v>
      </c>
      <c r="E18" s="5" t="n">
        <v>12359600</v>
      </c>
    </row>
    <row r="19" spans="1:6">
      <c r="A19" s="4" t="s">
        <v>76</v>
      </c>
      <c r="B19" s="5" t="n">
        <v>23705800</v>
      </c>
      <c r="C19" s="5" t="n">
        <v>23366700</v>
      </c>
      <c r="D19" s="5" t="n">
        <v>56036600</v>
      </c>
      <c r="E19" s="5" t="n">
        <v>54803100</v>
      </c>
    </row>
    <row r="20" spans="1:6">
      <c r="A20" s="4" t="s">
        <v>77</v>
      </c>
      <c r="B20" s="5" t="n">
        <v>228600</v>
      </c>
      <c r="C20" s="5" t="n">
        <v>287600</v>
      </c>
      <c r="D20" s="5" t="n">
        <v>712000</v>
      </c>
      <c r="E20" s="5" t="n">
        <v>863800</v>
      </c>
    </row>
    <row r="21" spans="1:6">
      <c r="A21" s="4" t="s">
        <v>78</v>
      </c>
      <c r="B21" s="5" t="n">
        <v>-397600</v>
      </c>
      <c r="C21" s="5" t="n">
        <v>-388900</v>
      </c>
      <c r="D21" s="5" t="n">
        <v>-1172300</v>
      </c>
      <c r="E21" s="5" t="n">
        <v>-1187400</v>
      </c>
    </row>
    <row r="22" spans="1:6">
      <c r="A22" s="4" t="s">
        <v>79</v>
      </c>
      <c r="B22" s="5" t="n">
        <v>3804200</v>
      </c>
      <c r="C22" s="5" t="n">
        <v>3432800</v>
      </c>
      <c r="D22" s="5" t="n">
        <v>8335600</v>
      </c>
      <c r="E22" s="5" t="n">
        <v>7097700</v>
      </c>
    </row>
    <row r="23" spans="1:6">
      <c r="A23" s="4" t="s">
        <v>80</v>
      </c>
      <c r="B23" s="5" t="n">
        <v>988600</v>
      </c>
      <c r="C23" s="5" t="n">
        <v>1304400</v>
      </c>
      <c r="D23" s="5" t="n">
        <v>2212700</v>
      </c>
      <c r="E23" s="5" t="n">
        <v>2707100</v>
      </c>
    </row>
    <row r="24" spans="1:6">
      <c r="A24" s="4" t="s">
        <v>81</v>
      </c>
      <c r="B24" s="5" t="n">
        <v>2815600</v>
      </c>
      <c r="C24" s="5" t="n">
        <v>2128400</v>
      </c>
      <c r="D24" s="5" t="n">
        <v>6122900</v>
      </c>
      <c r="E24" s="5" t="n">
        <v>4390600</v>
      </c>
    </row>
    <row r="25" spans="1:6">
      <c r="A25" s="4" t="s">
        <v>348</v>
      </c>
    </row>
    <row r="26" spans="1:6">
      <c r="A26" s="3" t="s">
        <v>344</v>
      </c>
    </row>
    <row r="27" spans="1:6">
      <c r="A27" s="4" t="s">
        <v>345</v>
      </c>
      <c r="F27" s="5" t="n">
        <v>-99900</v>
      </c>
    </row>
    <row r="28" spans="1:6">
      <c r="A28" s="4" t="s">
        <v>346</v>
      </c>
      <c r="F28" s="5" t="n">
        <v>-100</v>
      </c>
    </row>
    <row r="29" spans="1:6">
      <c r="A29" s="4" t="s">
        <v>34</v>
      </c>
      <c r="F29" s="5" t="n">
        <v>-117000</v>
      </c>
    </row>
    <row r="30" spans="1:6">
      <c r="A30" s="4" t="s">
        <v>35</v>
      </c>
      <c r="F30" s="5" t="n">
        <v>-217000</v>
      </c>
    </row>
    <row r="31" spans="1:6">
      <c r="A31" s="4" t="s">
        <v>39</v>
      </c>
      <c r="F31" s="5" t="n">
        <v>-217000</v>
      </c>
    </row>
    <row r="32" spans="1:6">
      <c r="A32" s="3" t="s">
        <v>347</v>
      </c>
    </row>
    <row r="33" spans="1:6">
      <c r="A33" s="4" t="s">
        <v>47</v>
      </c>
      <c r="F33" s="5" t="n">
        <v>-217000</v>
      </c>
    </row>
    <row r="34" spans="1:6">
      <c r="A34" s="4" t="s">
        <v>52</v>
      </c>
      <c r="F34" s="5" t="n">
        <v>-217000</v>
      </c>
    </row>
    <row r="35" spans="1:6">
      <c r="A35" s="4" t="s">
        <v>69</v>
      </c>
      <c r="C35" s="5" t="n">
        <v>-1900</v>
      </c>
      <c r="E35" s="5" t="n">
        <v>-17900</v>
      </c>
    </row>
    <row r="36" spans="1:6">
      <c r="A36" s="4" t="s">
        <v>70</v>
      </c>
      <c r="C36" s="5" t="n">
        <v>-1716900</v>
      </c>
      <c r="E36" s="5" t="n">
        <v>-3881600</v>
      </c>
    </row>
    <row r="37" spans="1:6">
      <c r="A37" s="4" t="s">
        <v>71</v>
      </c>
      <c r="C37" s="5" t="n">
        <v>1715000</v>
      </c>
      <c r="E37" s="5" t="n">
        <v>3863700</v>
      </c>
    </row>
    <row r="38" spans="1:6">
      <c r="A38" s="3" t="s">
        <v>72</v>
      </c>
    </row>
    <row r="39" spans="1:6">
      <c r="A39" s="4" t="s">
        <v>73</v>
      </c>
      <c r="C39" s="5" t="n">
        <v>1716200</v>
      </c>
      <c r="E39" s="5" t="n">
        <v>3865700</v>
      </c>
    </row>
    <row r="40" spans="1:6">
      <c r="A40" s="4" t="s">
        <v>74</v>
      </c>
      <c r="C40" s="5" t="n">
        <v>0</v>
      </c>
      <c r="E40" s="5" t="n">
        <v>0</v>
      </c>
    </row>
    <row r="41" spans="1:6">
      <c r="A41" s="4" t="s">
        <v>75</v>
      </c>
      <c r="C41" s="5" t="n">
        <v>0</v>
      </c>
      <c r="E41" s="5" t="n">
        <v>0</v>
      </c>
    </row>
    <row r="42" spans="1:6">
      <c r="A42" s="4" t="s">
        <v>76</v>
      </c>
      <c r="C42" s="5" t="n">
        <v>1716200</v>
      </c>
      <c r="E42" s="5" t="n">
        <v>3865700</v>
      </c>
    </row>
    <row r="43" spans="1:6">
      <c r="A43" s="4" t="s">
        <v>77</v>
      </c>
      <c r="C43" s="5" t="n">
        <v>0</v>
      </c>
      <c r="E43" s="5" t="n">
        <v>0</v>
      </c>
    </row>
    <row r="44" spans="1:6">
      <c r="A44" s="4" t="s">
        <v>78</v>
      </c>
      <c r="C44" s="5" t="n">
        <v>-1200</v>
      </c>
      <c r="E44" s="5" t="n">
        <v>-2000</v>
      </c>
    </row>
    <row r="45" spans="1:6">
      <c r="A45" s="4" t="s">
        <v>79</v>
      </c>
      <c r="C45" s="5" t="n">
        <v>0</v>
      </c>
      <c r="E45" s="5" t="n">
        <v>0</v>
      </c>
    </row>
    <row r="46" spans="1:6">
      <c r="A46" s="4" t="s">
        <v>80</v>
      </c>
      <c r="C46" s="5" t="n">
        <v>0</v>
      </c>
      <c r="E46" s="5" t="n">
        <v>0</v>
      </c>
    </row>
    <row r="47" spans="1:6">
      <c r="A47" s="4" t="s">
        <v>81</v>
      </c>
      <c r="C47" s="5" t="n">
        <v>0</v>
      </c>
      <c r="E47" s="5" t="n">
        <v>0</v>
      </c>
    </row>
    <row r="48" spans="1:6">
      <c r="A48" s="4" t="s">
        <v>349</v>
      </c>
    </row>
    <row r="49" spans="1:6">
      <c r="A49" s="3" t="s">
        <v>344</v>
      </c>
    </row>
    <row r="50" spans="1:6">
      <c r="A50" s="4" t="s">
        <v>345</v>
      </c>
      <c r="F50" s="5" t="n">
        <v>2813800</v>
      </c>
    </row>
    <row r="51" spans="1:6">
      <c r="A51" s="4" t="s">
        <v>346</v>
      </c>
      <c r="F51" s="5" t="n">
        <v>26618500</v>
      </c>
    </row>
    <row r="52" spans="1:6">
      <c r="A52" s="4" t="s">
        <v>34</v>
      </c>
      <c r="F52" s="5" t="n">
        <v>1142000</v>
      </c>
    </row>
    <row r="53" spans="1:6">
      <c r="A53" s="4" t="s">
        <v>35</v>
      </c>
      <c r="F53" s="5" t="n">
        <v>33297600</v>
      </c>
    </row>
    <row r="54" spans="1:6">
      <c r="A54" s="4" t="s">
        <v>39</v>
      </c>
      <c r="F54" s="5" t="n">
        <v>61620900</v>
      </c>
    </row>
    <row r="55" spans="1:6">
      <c r="A55" s="3" t="s">
        <v>347</v>
      </c>
    </row>
    <row r="56" spans="1:6">
      <c r="A56" s="4" t="s">
        <v>47</v>
      </c>
      <c r="F56" s="5" t="n">
        <v>3300900</v>
      </c>
    </row>
    <row r="57" spans="1:6">
      <c r="A57" s="4" t="s">
        <v>52</v>
      </c>
      <c r="F57" s="7" t="n">
        <v>41218800</v>
      </c>
    </row>
    <row r="58" spans="1:6">
      <c r="A58" s="4" t="s">
        <v>69</v>
      </c>
      <c r="C58" s="5" t="n">
        <v>38908000</v>
      </c>
      <c r="E58" s="5" t="n">
        <v>90020100</v>
      </c>
    </row>
    <row r="59" spans="1:6">
      <c r="A59" s="4" t="s">
        <v>70</v>
      </c>
      <c r="C59" s="5" t="n">
        <v>10494800</v>
      </c>
      <c r="E59" s="5" t="n">
        <v>24579200</v>
      </c>
    </row>
    <row r="60" spans="1:6">
      <c r="A60" s="4" t="s">
        <v>71</v>
      </c>
      <c r="C60" s="5" t="n">
        <v>28413200</v>
      </c>
      <c r="E60" s="5" t="n">
        <v>65440900</v>
      </c>
    </row>
    <row r="61" spans="1:6">
      <c r="A61" s="3" t="s">
        <v>72</v>
      </c>
    </row>
    <row r="62" spans="1:6">
      <c r="A62" s="4" t="s">
        <v>73</v>
      </c>
      <c r="C62" s="5" t="n">
        <v>7837300</v>
      </c>
      <c r="E62" s="5" t="n">
        <v>17549900</v>
      </c>
    </row>
    <row r="63" spans="1:6">
      <c r="A63" s="4" t="s">
        <v>74</v>
      </c>
      <c r="C63" s="5" t="n">
        <v>12510400</v>
      </c>
      <c r="E63" s="5" t="n">
        <v>28759300</v>
      </c>
    </row>
    <row r="64" spans="1:6">
      <c r="A64" s="4" t="s">
        <v>75</v>
      </c>
      <c r="C64" s="5" t="n">
        <v>4735200</v>
      </c>
      <c r="E64" s="5" t="n">
        <v>12359600</v>
      </c>
    </row>
    <row r="65" spans="1:6">
      <c r="A65" s="4" t="s">
        <v>76</v>
      </c>
      <c r="C65" s="5" t="n">
        <v>25082900</v>
      </c>
      <c r="E65" s="5" t="n">
        <v>58668800</v>
      </c>
    </row>
    <row r="66" spans="1:6">
      <c r="A66" s="4" t="s">
        <v>77</v>
      </c>
      <c r="C66" s="5" t="n">
        <v>287600</v>
      </c>
      <c r="E66" s="5" t="n">
        <v>863800</v>
      </c>
    </row>
    <row r="67" spans="1:6">
      <c r="A67" s="4" t="s">
        <v>78</v>
      </c>
      <c r="C67" s="5" t="n">
        <v>-390100</v>
      </c>
      <c r="E67" s="5" t="n">
        <v>-1189400</v>
      </c>
    </row>
    <row r="68" spans="1:6">
      <c r="A68" s="4" t="s">
        <v>79</v>
      </c>
      <c r="C68" s="5" t="n">
        <v>3432800</v>
      </c>
      <c r="E68" s="5" t="n">
        <v>7097700</v>
      </c>
    </row>
    <row r="69" spans="1:6">
      <c r="A69" s="4" t="s">
        <v>80</v>
      </c>
      <c r="C69" s="5" t="n">
        <v>1304400</v>
      </c>
      <c r="E69" s="5" t="n">
        <v>2707100</v>
      </c>
    </row>
    <row r="70" spans="1:6">
      <c r="A70" s="4" t="s">
        <v>81</v>
      </c>
      <c r="C70" s="5" t="n">
        <v>2128400</v>
      </c>
      <c r="E70" s="5" t="n">
        <v>4390600</v>
      </c>
    </row>
    <row r="71" spans="1:6">
      <c r="A71" s="4" t="s">
        <v>90</v>
      </c>
    </row>
    <row r="72" spans="1:6">
      <c r="A72" s="3" t="s">
        <v>347</v>
      </c>
    </row>
    <row r="73" spans="1:6">
      <c r="A73" s="4" t="s">
        <v>69</v>
      </c>
      <c r="B73" s="5" t="n">
        <v>53486000</v>
      </c>
      <c r="C73" s="5" t="n">
        <v>44383700</v>
      </c>
      <c r="D73" s="5" t="n">
        <v>125574400</v>
      </c>
      <c r="E73" s="5" t="n">
        <v>109395400</v>
      </c>
    </row>
    <row r="74" spans="1:6">
      <c r="A74" s="4" t="s">
        <v>350</v>
      </c>
    </row>
    <row r="75" spans="1:6">
      <c r="A75" s="3" t="s">
        <v>347</v>
      </c>
    </row>
    <row r="76" spans="1:6">
      <c r="A76" s="4" t="s">
        <v>69</v>
      </c>
      <c r="C76" s="5" t="n">
        <v>-2489100</v>
      </c>
      <c r="E76" s="5" t="n">
        <v>-8405900</v>
      </c>
    </row>
    <row r="77" spans="1:6">
      <c r="A77" s="4" t="s">
        <v>351</v>
      </c>
    </row>
    <row r="78" spans="1:6">
      <c r="A78" s="3" t="s">
        <v>347</v>
      </c>
    </row>
    <row r="79" spans="1:6">
      <c r="A79" s="4" t="s">
        <v>69</v>
      </c>
      <c r="C79" s="5" t="n">
        <v>41894600</v>
      </c>
      <c r="E79" s="5" t="n">
        <v>100989500</v>
      </c>
    </row>
    <row r="80" spans="1:6">
      <c r="A80" s="4" t="s">
        <v>91</v>
      </c>
    </row>
    <row r="81" spans="1:6">
      <c r="A81" s="3" t="s">
        <v>347</v>
      </c>
    </row>
    <row r="82" spans="1:6">
      <c r="A82" s="4" t="s">
        <v>69</v>
      </c>
      <c r="B82" s="5" t="n">
        <v>-16572600</v>
      </c>
      <c r="C82" s="5" t="n">
        <v>-9249500</v>
      </c>
      <c r="D82" s="5" t="n">
        <v>-38918700</v>
      </c>
      <c r="E82" s="5" t="n">
        <v>-28317300</v>
      </c>
    </row>
    <row r="83" spans="1:6">
      <c r="A83" s="4" t="s">
        <v>352</v>
      </c>
    </row>
    <row r="84" spans="1:6">
      <c r="A84" s="3" t="s">
        <v>347</v>
      </c>
    </row>
    <row r="85" spans="1:6">
      <c r="A85" s="4" t="s">
        <v>69</v>
      </c>
      <c r="C85" s="5" t="n">
        <v>2487200</v>
      </c>
      <c r="E85" s="5" t="n">
        <v>8388000</v>
      </c>
    </row>
    <row r="86" spans="1:6">
      <c r="A86" s="4" t="s">
        <v>353</v>
      </c>
    </row>
    <row r="87" spans="1:6">
      <c r="A87" s="3" t="s">
        <v>347</v>
      </c>
    </row>
    <row r="88" spans="1:6">
      <c r="A88" s="4" t="s">
        <v>69</v>
      </c>
      <c r="C88" s="5" t="n">
        <v>-6762300</v>
      </c>
      <c r="E88" s="5" t="n">
        <v>-19929300</v>
      </c>
    </row>
    <row r="89" spans="1:6">
      <c r="A89" s="4" t="s">
        <v>92</v>
      </c>
    </row>
    <row r="90" spans="1:6">
      <c r="A90" s="3" t="s">
        <v>347</v>
      </c>
    </row>
    <row r="91" spans="1:6">
      <c r="A91" s="4" t="s">
        <v>69</v>
      </c>
      <c r="B91" s="7" t="n">
        <v>3569200</v>
      </c>
      <c r="C91" s="5" t="n">
        <v>3775700</v>
      </c>
      <c r="D91" s="7" t="n">
        <v>8530200</v>
      </c>
      <c r="E91" s="5" t="n">
        <v>8959900</v>
      </c>
    </row>
    <row r="92" spans="1:6">
      <c r="A92" s="4" t="s">
        <v>354</v>
      </c>
    </row>
    <row r="93" spans="1:6">
      <c r="A93" s="3" t="s">
        <v>347</v>
      </c>
    </row>
    <row r="94" spans="1:6">
      <c r="A94" s="4" t="s">
        <v>69</v>
      </c>
      <c r="C94" s="5" t="n">
        <v>0</v>
      </c>
      <c r="E94" s="5" t="n">
        <v>0</v>
      </c>
    </row>
    <row r="95" spans="1:6">
      <c r="A95" s="4" t="s">
        <v>355</v>
      </c>
    </row>
    <row r="96" spans="1:6">
      <c r="A96" s="3" t="s">
        <v>347</v>
      </c>
    </row>
    <row r="97" spans="1:6">
      <c r="A97" s="4" t="s">
        <v>69</v>
      </c>
      <c r="C97" s="7" t="n">
        <v>3775700</v>
      </c>
      <c r="E97" s="7" t="n">
        <v>8959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7</v>
      </c>
      <c r="D1" s="2" t="s">
        <v>1</v>
      </c>
    </row>
    <row r="2" spans="1:5">
      <c r="B2" s="2" t="s">
        <v>2</v>
      </c>
      <c r="C2" s="2" t="s">
        <v>68</v>
      </c>
      <c r="D2" s="2" t="s">
        <v>2</v>
      </c>
      <c r="E2" s="2" t="s">
        <v>68</v>
      </c>
    </row>
    <row r="3" spans="1:5">
      <c r="A3" s="4" t="s">
        <v>357</v>
      </c>
    </row>
    <row r="4" spans="1:5">
      <c r="A4" s="3" t="s">
        <v>358</v>
      </c>
    </row>
    <row r="5" spans="1:5">
      <c r="A5" s="4" t="s">
        <v>359</v>
      </c>
      <c r="C5" s="7" t="n">
        <v>36470300</v>
      </c>
      <c r="E5" s="7" t="n">
        <v>83499300</v>
      </c>
    </row>
    <row r="6" spans="1:5">
      <c r="A6" s="4" t="s">
        <v>70</v>
      </c>
      <c r="C6" s="5" t="n">
        <v>10831100</v>
      </c>
      <c r="E6" s="5" t="n">
        <v>24821100</v>
      </c>
    </row>
    <row r="7" spans="1:5">
      <c r="A7" s="4" t="s">
        <v>71</v>
      </c>
      <c r="C7" s="5" t="n">
        <v>25639200</v>
      </c>
      <c r="E7" s="5" t="n">
        <v>58678200</v>
      </c>
    </row>
    <row r="8" spans="1:5">
      <c r="A8" s="3" t="s">
        <v>72</v>
      </c>
    </row>
    <row r="9" spans="1:5">
      <c r="A9" s="4" t="s">
        <v>73</v>
      </c>
      <c r="C9" s="5" t="n">
        <v>5144000</v>
      </c>
      <c r="E9" s="5" t="n">
        <v>10887200</v>
      </c>
    </row>
    <row r="10" spans="1:5">
      <c r="A10" s="4" t="s">
        <v>74</v>
      </c>
      <c r="C10" s="5" t="n">
        <v>12420000</v>
      </c>
      <c r="E10" s="5" t="n">
        <v>28507800</v>
      </c>
    </row>
    <row r="11" spans="1:5">
      <c r="A11" s="4" t="s">
        <v>75</v>
      </c>
      <c r="C11" s="5" t="n">
        <v>1158600</v>
      </c>
      <c r="E11" s="5" t="n">
        <v>3416800</v>
      </c>
    </row>
    <row r="12" spans="1:5">
      <c r="A12" s="4" t="s">
        <v>76</v>
      </c>
      <c r="C12" s="5" t="n">
        <v>18722600</v>
      </c>
      <c r="E12" s="5" t="n">
        <v>42811800</v>
      </c>
    </row>
    <row r="13" spans="1:5">
      <c r="A13" s="4" t="s">
        <v>360</v>
      </c>
      <c r="C13" s="5" t="n">
        <v>6916600</v>
      </c>
      <c r="E13" s="5" t="n">
        <v>15866400</v>
      </c>
    </row>
    <row r="14" spans="1:5">
      <c r="A14" s="4" t="s">
        <v>361</v>
      </c>
    </row>
    <row r="15" spans="1:5">
      <c r="A15" s="3" t="s">
        <v>358</v>
      </c>
    </row>
    <row r="16" spans="1:5">
      <c r="A16" s="4" t="s">
        <v>359</v>
      </c>
      <c r="C16" s="5" t="n">
        <v>-1900</v>
      </c>
      <c r="E16" s="5" t="n">
        <v>-17900</v>
      </c>
    </row>
    <row r="17" spans="1:5">
      <c r="A17" s="4" t="s">
        <v>70</v>
      </c>
      <c r="C17" s="5" t="n">
        <v>-1716900</v>
      </c>
      <c r="E17" s="5" t="n">
        <v>-3881600</v>
      </c>
    </row>
    <row r="18" spans="1:5">
      <c r="A18" s="4" t="s">
        <v>71</v>
      </c>
      <c r="C18" s="5" t="n">
        <v>1715000</v>
      </c>
      <c r="E18" s="5" t="n">
        <v>3863700</v>
      </c>
    </row>
    <row r="19" spans="1:5">
      <c r="A19" s="3" t="s">
        <v>72</v>
      </c>
    </row>
    <row r="20" spans="1:5">
      <c r="A20" s="4" t="s">
        <v>73</v>
      </c>
      <c r="C20" s="5" t="n">
        <v>1716200</v>
      </c>
      <c r="E20" s="5" t="n">
        <v>3864900</v>
      </c>
    </row>
    <row r="21" spans="1:5">
      <c r="A21" s="4" t="s">
        <v>74</v>
      </c>
      <c r="C21" s="5" t="n">
        <v>0</v>
      </c>
      <c r="E21" s="5" t="n">
        <v>0</v>
      </c>
    </row>
    <row r="22" spans="1:5">
      <c r="A22" s="4" t="s">
        <v>75</v>
      </c>
      <c r="C22" s="5" t="n">
        <v>0</v>
      </c>
      <c r="E22" s="5" t="n">
        <v>0</v>
      </c>
    </row>
    <row r="23" spans="1:5">
      <c r="A23" s="4" t="s">
        <v>76</v>
      </c>
      <c r="C23" s="5" t="n">
        <v>1716200</v>
      </c>
      <c r="E23" s="5" t="n">
        <v>3864900</v>
      </c>
    </row>
    <row r="24" spans="1:5">
      <c r="A24" s="4" t="s">
        <v>360</v>
      </c>
      <c r="C24" s="5" t="n">
        <v>-1200</v>
      </c>
      <c r="E24" s="5" t="n">
        <v>-1200</v>
      </c>
    </row>
    <row r="25" spans="1:5">
      <c r="A25" s="4" t="s">
        <v>362</v>
      </c>
    </row>
    <row r="26" spans="1:5">
      <c r="A26" s="3" t="s">
        <v>358</v>
      </c>
    </row>
    <row r="27" spans="1:5">
      <c r="A27" s="4" t="s">
        <v>359</v>
      </c>
      <c r="C27" s="5" t="n">
        <v>36468400</v>
      </c>
      <c r="E27" s="5" t="n">
        <v>83481400</v>
      </c>
    </row>
    <row r="28" spans="1:5">
      <c r="A28" s="4" t="s">
        <v>70</v>
      </c>
      <c r="C28" s="5" t="n">
        <v>9114200</v>
      </c>
      <c r="E28" s="5" t="n">
        <v>20939500</v>
      </c>
    </row>
    <row r="29" spans="1:5">
      <c r="A29" s="4" t="s">
        <v>71</v>
      </c>
      <c r="C29" s="5" t="n">
        <v>27354200</v>
      </c>
      <c r="E29" s="5" t="n">
        <v>62541900</v>
      </c>
    </row>
    <row r="30" spans="1:5">
      <c r="A30" s="3" t="s">
        <v>72</v>
      </c>
    </row>
    <row r="31" spans="1:5">
      <c r="A31" s="4" t="s">
        <v>73</v>
      </c>
      <c r="C31" s="5" t="n">
        <v>6860200</v>
      </c>
      <c r="E31" s="5" t="n">
        <v>14752100</v>
      </c>
    </row>
    <row r="32" spans="1:5">
      <c r="A32" s="4" t="s">
        <v>74</v>
      </c>
      <c r="C32" s="5" t="n">
        <v>12420000</v>
      </c>
      <c r="E32" s="5" t="n">
        <v>28507800</v>
      </c>
    </row>
    <row r="33" spans="1:5">
      <c r="A33" s="4" t="s">
        <v>75</v>
      </c>
      <c r="C33" s="5" t="n">
        <v>1158600</v>
      </c>
      <c r="E33" s="5" t="n">
        <v>3416800</v>
      </c>
    </row>
    <row r="34" spans="1:5">
      <c r="A34" s="4" t="s">
        <v>76</v>
      </c>
      <c r="C34" s="5" t="n">
        <v>20438800</v>
      </c>
      <c r="E34" s="5" t="n">
        <v>46676700</v>
      </c>
    </row>
    <row r="35" spans="1:5">
      <c r="A35" s="4" t="s">
        <v>360</v>
      </c>
      <c r="C35" s="5" t="n">
        <v>6915400</v>
      </c>
      <c r="E35" s="5" t="n">
        <v>15865200</v>
      </c>
    </row>
    <row r="36" spans="1:5">
      <c r="A36" s="4" t="s">
        <v>332</v>
      </c>
    </row>
    <row r="37" spans="1:5">
      <c r="A37" s="3" t="s">
        <v>358</v>
      </c>
    </row>
    <row r="38" spans="1:5">
      <c r="A38" s="4" t="s">
        <v>359</v>
      </c>
      <c r="B38" s="7" t="n">
        <v>3161300</v>
      </c>
      <c r="C38" s="5" t="n">
        <v>2439600</v>
      </c>
      <c r="D38" s="7" t="n">
        <v>8073000</v>
      </c>
      <c r="E38" s="5" t="n">
        <v>6538700</v>
      </c>
    </row>
    <row r="39" spans="1:5">
      <c r="A39" s="4" t="s">
        <v>70</v>
      </c>
      <c r="C39" s="5" t="n">
        <v>1380600</v>
      </c>
      <c r="E39" s="5" t="n">
        <v>3639700</v>
      </c>
    </row>
    <row r="40" spans="1:5">
      <c r="A40" s="4" t="s">
        <v>71</v>
      </c>
      <c r="C40" s="5" t="n">
        <v>1059000</v>
      </c>
      <c r="E40" s="5" t="n">
        <v>2899000</v>
      </c>
    </row>
    <row r="41" spans="1:5">
      <c r="A41" s="3" t="s">
        <v>72</v>
      </c>
    </row>
    <row r="42" spans="1:5">
      <c r="A42" s="4" t="s">
        <v>73</v>
      </c>
      <c r="C42" s="5" t="n">
        <v>337800</v>
      </c>
      <c r="E42" s="5" t="n">
        <v>876800</v>
      </c>
    </row>
    <row r="43" spans="1:5">
      <c r="A43" s="4" t="s">
        <v>74</v>
      </c>
      <c r="C43" s="5" t="n">
        <v>90400</v>
      </c>
      <c r="E43" s="5" t="n">
        <v>249500</v>
      </c>
    </row>
    <row r="44" spans="1:5">
      <c r="A44" s="4" t="s">
        <v>75</v>
      </c>
      <c r="C44" s="5" t="n">
        <v>74000</v>
      </c>
      <c r="E44" s="5" t="n">
        <v>258500</v>
      </c>
    </row>
    <row r="45" spans="1:5">
      <c r="A45" s="4" t="s">
        <v>76</v>
      </c>
      <c r="C45" s="5" t="n">
        <v>502200</v>
      </c>
      <c r="E45" s="5" t="n">
        <v>1384800</v>
      </c>
    </row>
    <row r="46" spans="1:5">
      <c r="A46" s="4" t="s">
        <v>360</v>
      </c>
      <c r="C46" s="5" t="n">
        <v>556800</v>
      </c>
      <c r="E46" s="5" t="n">
        <v>1514200</v>
      </c>
    </row>
    <row r="47" spans="1:5">
      <c r="A47" s="4" t="s">
        <v>363</v>
      </c>
    </row>
    <row r="48" spans="1:5">
      <c r="A48" s="3" t="s">
        <v>358</v>
      </c>
    </row>
    <row r="49" spans="1:5">
      <c r="A49" s="4" t="s">
        <v>359</v>
      </c>
      <c r="C49" s="5" t="n">
        <v>0</v>
      </c>
      <c r="E49" s="5" t="n">
        <v>0</v>
      </c>
    </row>
    <row r="50" spans="1:5">
      <c r="A50" s="4" t="s">
        <v>70</v>
      </c>
      <c r="C50" s="5" t="n">
        <v>0</v>
      </c>
      <c r="E50" s="5" t="n">
        <v>0</v>
      </c>
    </row>
    <row r="51" spans="1:5">
      <c r="A51" s="4" t="s">
        <v>71</v>
      </c>
      <c r="C51" s="5" t="n">
        <v>0</v>
      </c>
      <c r="E51" s="5" t="n">
        <v>0</v>
      </c>
    </row>
    <row r="52" spans="1:5">
      <c r="A52" s="3" t="s">
        <v>72</v>
      </c>
    </row>
    <row r="53" spans="1:5">
      <c r="A53" s="4" t="s">
        <v>73</v>
      </c>
      <c r="C53" s="5" t="n">
        <v>0</v>
      </c>
      <c r="E53" s="5" t="n">
        <v>0</v>
      </c>
    </row>
    <row r="54" spans="1:5">
      <c r="A54" s="4" t="s">
        <v>74</v>
      </c>
      <c r="C54" s="5" t="n">
        <v>0</v>
      </c>
      <c r="E54" s="5" t="n">
        <v>0</v>
      </c>
    </row>
    <row r="55" spans="1:5">
      <c r="A55" s="4" t="s">
        <v>75</v>
      </c>
      <c r="C55" s="5" t="n">
        <v>0</v>
      </c>
      <c r="E55" s="5" t="n">
        <v>0</v>
      </c>
    </row>
    <row r="56" spans="1:5">
      <c r="A56" s="4" t="s">
        <v>76</v>
      </c>
      <c r="C56" s="5" t="n">
        <v>0</v>
      </c>
      <c r="E56" s="5" t="n">
        <v>0</v>
      </c>
    </row>
    <row r="57" spans="1:5">
      <c r="A57" s="4" t="s">
        <v>360</v>
      </c>
      <c r="C57" s="5" t="n">
        <v>0</v>
      </c>
      <c r="E57" s="5" t="n">
        <v>0</v>
      </c>
    </row>
    <row r="58" spans="1:5">
      <c r="A58" s="4" t="s">
        <v>364</v>
      </c>
    </row>
    <row r="59" spans="1:5">
      <c r="A59" s="3" t="s">
        <v>358</v>
      </c>
    </row>
    <row r="60" spans="1:5">
      <c r="A60" s="4" t="s">
        <v>359</v>
      </c>
      <c r="C60" s="5" t="n">
        <v>2439600</v>
      </c>
      <c r="E60" s="5" t="n">
        <v>6538700</v>
      </c>
    </row>
    <row r="61" spans="1:5">
      <c r="A61" s="4" t="s">
        <v>70</v>
      </c>
      <c r="C61" s="5" t="n">
        <v>1380600</v>
      </c>
      <c r="E61" s="5" t="n">
        <v>3639700</v>
      </c>
    </row>
    <row r="62" spans="1:5">
      <c r="A62" s="4" t="s">
        <v>71</v>
      </c>
      <c r="C62" s="5" t="n">
        <v>1059000</v>
      </c>
      <c r="E62" s="5" t="n">
        <v>2899000</v>
      </c>
    </row>
    <row r="63" spans="1:5">
      <c r="A63" s="3" t="s">
        <v>72</v>
      </c>
    </row>
    <row r="64" spans="1:5">
      <c r="A64" s="4" t="s">
        <v>73</v>
      </c>
      <c r="C64" s="5" t="n">
        <v>337800</v>
      </c>
      <c r="E64" s="5" t="n">
        <v>876800</v>
      </c>
    </row>
    <row r="65" spans="1:5">
      <c r="A65" s="4" t="s">
        <v>74</v>
      </c>
      <c r="C65" s="5" t="n">
        <v>90400</v>
      </c>
      <c r="E65" s="5" t="n">
        <v>249500</v>
      </c>
    </row>
    <row r="66" spans="1:5">
      <c r="A66" s="4" t="s">
        <v>75</v>
      </c>
      <c r="C66" s="5" t="n">
        <v>74000</v>
      </c>
      <c r="E66" s="5" t="n">
        <v>258500</v>
      </c>
    </row>
    <row r="67" spans="1:5">
      <c r="A67" s="4" t="s">
        <v>76</v>
      </c>
      <c r="C67" s="5" t="n">
        <v>502200</v>
      </c>
      <c r="E67" s="5" t="n">
        <v>1384800</v>
      </c>
    </row>
    <row r="68" spans="1:5">
      <c r="A68" s="4" t="s">
        <v>360</v>
      </c>
      <c r="C68" s="5" t="n">
        <v>556800</v>
      </c>
      <c r="E68" s="5" t="n">
        <v>1514200</v>
      </c>
    </row>
    <row r="69" spans="1:5">
      <c r="A69" s="4" t="s">
        <v>365</v>
      </c>
    </row>
    <row r="70" spans="1:5">
      <c r="A70" s="3" t="s">
        <v>358</v>
      </c>
    </row>
    <row r="71" spans="1:5">
      <c r="A71" s="4" t="s">
        <v>359</v>
      </c>
      <c r="C71" s="5" t="n">
        <v>39250800</v>
      </c>
      <c r="E71" s="5" t="n">
        <v>95549800</v>
      </c>
    </row>
    <row r="72" spans="1:5">
      <c r="A72" s="4" t="s">
        <v>366</v>
      </c>
    </row>
    <row r="73" spans="1:5">
      <c r="A73" s="3" t="s">
        <v>358</v>
      </c>
    </row>
    <row r="74" spans="1:5">
      <c r="A74" s="4" t="s">
        <v>359</v>
      </c>
      <c r="C74" s="5" t="n">
        <v>-2489100</v>
      </c>
      <c r="E74" s="5" t="n">
        <v>-8406600</v>
      </c>
    </row>
    <row r="75" spans="1:5">
      <c r="A75" s="4" t="s">
        <v>367</v>
      </c>
    </row>
    <row r="76" spans="1:5">
      <c r="A76" s="3" t="s">
        <v>358</v>
      </c>
    </row>
    <row r="77" spans="1:5">
      <c r="A77" s="4" t="s">
        <v>359</v>
      </c>
      <c r="C77" s="5" t="n">
        <v>36761700</v>
      </c>
      <c r="E77" s="5" t="n">
        <v>87143200</v>
      </c>
    </row>
    <row r="78" spans="1:5">
      <c r="A78" s="4" t="s">
        <v>368</v>
      </c>
    </row>
    <row r="79" spans="1:5">
      <c r="A79" s="3" t="s">
        <v>358</v>
      </c>
    </row>
    <row r="80" spans="1:5">
      <c r="A80" s="4" t="s">
        <v>359</v>
      </c>
      <c r="C80" s="5" t="n">
        <v>5132900</v>
      </c>
      <c r="E80" s="5" t="n">
        <v>13845600</v>
      </c>
    </row>
    <row r="81" spans="1:5">
      <c r="A81" s="4" t="s">
        <v>369</v>
      </c>
    </row>
    <row r="82" spans="1:5">
      <c r="A82" s="3" t="s">
        <v>358</v>
      </c>
    </row>
    <row r="83" spans="1:5">
      <c r="A83" s="4" t="s">
        <v>359</v>
      </c>
      <c r="C83" s="5" t="n">
        <v>0</v>
      </c>
      <c r="E83" s="5" t="n">
        <v>700</v>
      </c>
    </row>
    <row r="84" spans="1:5">
      <c r="A84" s="4" t="s">
        <v>370</v>
      </c>
    </row>
    <row r="85" spans="1:5">
      <c r="A85" s="3" t="s">
        <v>358</v>
      </c>
    </row>
    <row r="86" spans="1:5">
      <c r="A86" s="4" t="s">
        <v>359</v>
      </c>
      <c r="C86" s="5" t="n">
        <v>5132900</v>
      </c>
      <c r="E86" s="5" t="n">
        <v>13846300</v>
      </c>
    </row>
    <row r="87" spans="1:5">
      <c r="A87" s="4" t="s">
        <v>371</v>
      </c>
    </row>
    <row r="88" spans="1:5">
      <c r="A88" s="3" t="s">
        <v>358</v>
      </c>
    </row>
    <row r="89" spans="1:5">
      <c r="A89" s="4" t="s">
        <v>359</v>
      </c>
      <c r="C89" s="5" t="n">
        <v>-6546200</v>
      </c>
      <c r="E89" s="5" t="n">
        <v>-20984000</v>
      </c>
    </row>
    <row r="90" spans="1:5">
      <c r="A90" s="4" t="s">
        <v>372</v>
      </c>
    </row>
    <row r="91" spans="1:5">
      <c r="A91" s="3" t="s">
        <v>358</v>
      </c>
    </row>
    <row r="92" spans="1:5">
      <c r="A92" s="4" t="s">
        <v>359</v>
      </c>
      <c r="C92" s="5" t="n">
        <v>2487200</v>
      </c>
      <c r="E92" s="5" t="n">
        <v>8388700</v>
      </c>
    </row>
    <row r="93" spans="1:5">
      <c r="A93" s="4" t="s">
        <v>373</v>
      </c>
    </row>
    <row r="94" spans="1:5">
      <c r="A94" s="3" t="s">
        <v>358</v>
      </c>
    </row>
    <row r="95" spans="1:5">
      <c r="A95" s="4" t="s">
        <v>359</v>
      </c>
      <c r="C95" s="5" t="n">
        <v>-4059000</v>
      </c>
      <c r="E95" s="5" t="n">
        <v>-12595300</v>
      </c>
    </row>
    <row r="96" spans="1:5">
      <c r="A96" s="4" t="s">
        <v>374</v>
      </c>
    </row>
    <row r="97" spans="1:5">
      <c r="A97" s="3" t="s">
        <v>358</v>
      </c>
    </row>
    <row r="98" spans="1:5">
      <c r="A98" s="4" t="s">
        <v>359</v>
      </c>
      <c r="C98" s="5" t="n">
        <v>-2703300</v>
      </c>
      <c r="E98" s="5" t="n">
        <v>-7333300</v>
      </c>
    </row>
    <row r="99" spans="1:5">
      <c r="A99" s="4" t="s">
        <v>375</v>
      </c>
    </row>
    <row r="100" spans="1:5">
      <c r="A100" s="3" t="s">
        <v>358</v>
      </c>
    </row>
    <row r="101" spans="1:5">
      <c r="A101" s="4" t="s">
        <v>359</v>
      </c>
      <c r="C101" s="5" t="n">
        <v>0</v>
      </c>
      <c r="E101" s="5" t="n">
        <v>-700</v>
      </c>
    </row>
    <row r="102" spans="1:5">
      <c r="A102" s="4" t="s">
        <v>376</v>
      </c>
    </row>
    <row r="103" spans="1:5">
      <c r="A103" s="3" t="s">
        <v>358</v>
      </c>
    </row>
    <row r="104" spans="1:5">
      <c r="A104" s="4" t="s">
        <v>359</v>
      </c>
      <c r="C104" s="5" t="n">
        <v>-2703300</v>
      </c>
      <c r="E104" s="5" t="n">
        <v>-7334000</v>
      </c>
    </row>
    <row r="105" spans="1:5">
      <c r="A105" s="4" t="s">
        <v>377</v>
      </c>
    </row>
    <row r="106" spans="1:5">
      <c r="A106" s="3" t="s">
        <v>358</v>
      </c>
    </row>
    <row r="107" spans="1:5">
      <c r="A107" s="4" t="s">
        <v>359</v>
      </c>
      <c r="C107" s="5" t="n">
        <v>3765700</v>
      </c>
      <c r="E107" s="5" t="n">
        <v>8933500</v>
      </c>
    </row>
    <row r="108" spans="1:5">
      <c r="A108" s="4" t="s">
        <v>378</v>
      </c>
    </row>
    <row r="109" spans="1:5">
      <c r="A109" s="3" t="s">
        <v>358</v>
      </c>
    </row>
    <row r="110" spans="1:5">
      <c r="A110" s="4" t="s">
        <v>359</v>
      </c>
      <c r="C110" s="5" t="n">
        <v>0</v>
      </c>
      <c r="E110" s="5" t="n">
        <v>0</v>
      </c>
    </row>
    <row r="111" spans="1:5">
      <c r="A111" s="4" t="s">
        <v>379</v>
      </c>
    </row>
    <row r="112" spans="1:5">
      <c r="A112" s="3" t="s">
        <v>358</v>
      </c>
    </row>
    <row r="113" spans="1:5">
      <c r="A113" s="4" t="s">
        <v>359</v>
      </c>
      <c r="C113" s="5" t="n">
        <v>3765700</v>
      </c>
      <c r="E113" s="5" t="n">
        <v>8933500</v>
      </c>
    </row>
    <row r="114" spans="1:5">
      <c r="A114" s="4" t="s">
        <v>380</v>
      </c>
    </row>
    <row r="115" spans="1:5">
      <c r="A115" s="3" t="s">
        <v>358</v>
      </c>
    </row>
    <row r="116" spans="1:5">
      <c r="A116" s="4" t="s">
        <v>359</v>
      </c>
      <c r="C116" s="5" t="n">
        <v>10000</v>
      </c>
      <c r="E116" s="5" t="n">
        <v>26400</v>
      </c>
    </row>
    <row r="117" spans="1:5">
      <c r="A117" s="4" t="s">
        <v>381</v>
      </c>
    </row>
    <row r="118" spans="1:5">
      <c r="A118" s="3" t="s">
        <v>358</v>
      </c>
    </row>
    <row r="119" spans="1:5">
      <c r="A119" s="4" t="s">
        <v>359</v>
      </c>
      <c r="C119" s="5" t="n">
        <v>0</v>
      </c>
      <c r="E119" s="5" t="n">
        <v>0</v>
      </c>
    </row>
    <row r="120" spans="1:5">
      <c r="A120" s="4" t="s">
        <v>382</v>
      </c>
    </row>
    <row r="121" spans="1:5">
      <c r="A121" s="3" t="s">
        <v>358</v>
      </c>
    </row>
    <row r="122" spans="1:5">
      <c r="A122" s="4" t="s">
        <v>359</v>
      </c>
      <c r="C122" s="7" t="n">
        <v>10000</v>
      </c>
      <c r="E122" s="7" t="n">
        <v>26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4"/>
  </cols>
  <sheetData>
    <row r="1" spans="1:2">
      <c r="A1" s="1" t="s">
        <v>383</v>
      </c>
      <c r="B1" s="2" t="s">
        <v>384</v>
      </c>
    </row>
    <row r="2" spans="1:2">
      <c r="A2" s="3" t="s">
        <v>385</v>
      </c>
    </row>
    <row r="3" spans="1:2">
      <c r="A3" s="4" t="s">
        <v>386</v>
      </c>
      <c r="B3" s="8" t="n">
        <v>0.05</v>
      </c>
    </row>
    <row r="4" spans="1:2">
      <c r="A4" s="4" t="s">
        <v>387</v>
      </c>
      <c r="B4" s="4" t="s">
        <v>388</v>
      </c>
    </row>
    <row r="5" spans="1:2">
      <c r="A5" s="4" t="s">
        <v>389</v>
      </c>
      <c r="B5" s="4" t="s">
        <v>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3"/>
  </cols>
  <sheetData>
    <row r="1" spans="1:6">
      <c r="A1" s="1" t="s">
        <v>93</v>
      </c>
      <c r="B1" s="2" t="s">
        <v>94</v>
      </c>
      <c r="C1" s="2" t="s">
        <v>95</v>
      </c>
      <c r="D1" s="2" t="s">
        <v>96</v>
      </c>
      <c r="E1" s="2" t="s">
        <v>97</v>
      </c>
      <c r="F1" s="2" t="s">
        <v>98</v>
      </c>
    </row>
    <row r="2" spans="1:6">
      <c r="A2" s="4" t="s">
        <v>99</v>
      </c>
      <c r="B2" s="7" t="n">
        <v>2418400</v>
      </c>
      <c r="C2" s="7" t="n">
        <v>8573300</v>
      </c>
      <c r="D2" s="7" t="n">
        <v>20714500</v>
      </c>
      <c r="E2" s="7" t="n">
        <v>-11304100</v>
      </c>
      <c r="F2" s="7" t="n">
        <v>20402100</v>
      </c>
    </row>
    <row r="3" spans="1:6">
      <c r="A3" s="4" t="s">
        <v>100</v>
      </c>
      <c r="B3" s="5" t="n">
        <v>12092080</v>
      </c>
      <c r="E3" s="5" t="n">
        <v>3912468</v>
      </c>
    </row>
    <row r="4" spans="1:6">
      <c r="A4" s="4" t="s">
        <v>101</v>
      </c>
      <c r="E4" s="7" t="n">
        <v>-31900</v>
      </c>
      <c r="F4" s="5" t="n">
        <v>-31900</v>
      </c>
    </row>
    <row r="5" spans="1:6">
      <c r="A5" s="4" t="s">
        <v>102</v>
      </c>
      <c r="E5" s="5" t="n">
        <v>3079</v>
      </c>
    </row>
    <row r="6" spans="1:6">
      <c r="A6" s="4" t="s">
        <v>103</v>
      </c>
      <c r="E6" s="7" t="n">
        <v>227100</v>
      </c>
      <c r="F6" s="5" t="n">
        <v>227100</v>
      </c>
    </row>
    <row r="7" spans="1:6">
      <c r="A7" s="4" t="s">
        <v>104</v>
      </c>
      <c r="E7" s="5" t="n">
        <v>-26586</v>
      </c>
    </row>
    <row r="8" spans="1:6">
      <c r="A8" s="4" t="s">
        <v>105</v>
      </c>
      <c r="D8" s="5" t="n">
        <v>-818100</v>
      </c>
      <c r="F8" s="5" t="n">
        <v>-818100</v>
      </c>
    </row>
    <row r="9" spans="1:6">
      <c r="A9" s="4" t="s">
        <v>106</v>
      </c>
      <c r="D9" s="5" t="n">
        <v>-409700</v>
      </c>
      <c r="F9" s="5" t="n">
        <v>-409700</v>
      </c>
    </row>
    <row r="10" spans="1:6">
      <c r="A10" s="4" t="s">
        <v>107</v>
      </c>
      <c r="C10" s="5" t="n">
        <v>255300</v>
      </c>
      <c r="F10" s="5" t="n">
        <v>255300</v>
      </c>
    </row>
    <row r="11" spans="1:6">
      <c r="A11" s="4" t="s">
        <v>108</v>
      </c>
      <c r="D11" s="5" t="n">
        <v>6122900</v>
      </c>
      <c r="F11" s="5" t="n">
        <v>6122900</v>
      </c>
    </row>
    <row r="12" spans="1:6">
      <c r="A12" s="4" t="s">
        <v>109</v>
      </c>
      <c r="B12" s="7" t="n">
        <v>2418400</v>
      </c>
      <c r="C12" s="7" t="n">
        <v>8828600</v>
      </c>
      <c r="D12" s="7" t="n">
        <v>25609600</v>
      </c>
      <c r="E12" s="7" t="n">
        <v>-11108900</v>
      </c>
      <c r="F12" s="7" t="n">
        <v>25747700</v>
      </c>
    </row>
    <row r="13" spans="1:6">
      <c r="A13" s="4" t="s">
        <v>110</v>
      </c>
      <c r="B13" s="5" t="n">
        <v>12092080</v>
      </c>
      <c r="E13" s="5" t="n">
        <v>38889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1</v>
      </c>
      <c r="B1" s="2" t="s">
        <v>1</v>
      </c>
    </row>
    <row r="2" spans="1:2">
      <c r="B2" s="2" t="s">
        <v>112</v>
      </c>
    </row>
    <row r="3" spans="1:2">
      <c r="A3" s="4" t="s">
        <v>113</v>
      </c>
      <c r="B3" s="8" t="n">
        <v>0.1</v>
      </c>
    </row>
    <row r="4" spans="1:2">
      <c r="A4" s="4" t="s">
        <v>114</v>
      </c>
      <c r="B4" s="8" t="n">
        <v>0.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8</v>
      </c>
    </row>
    <row r="3" spans="1:3">
      <c r="A3" s="3" t="s">
        <v>116</v>
      </c>
    </row>
    <row r="4" spans="1:3">
      <c r="A4" s="4" t="s">
        <v>108</v>
      </c>
      <c r="B4" s="7" t="n">
        <v>6122900</v>
      </c>
      <c r="C4" s="7" t="n">
        <v>4390600</v>
      </c>
    </row>
    <row r="5" spans="1:3">
      <c r="A5" s="3" t="s">
        <v>117</v>
      </c>
    </row>
    <row r="6" spans="1:3">
      <c r="A6" s="4" t="s">
        <v>118</v>
      </c>
      <c r="B6" s="5" t="n">
        <v>1085100</v>
      </c>
      <c r="C6" s="5" t="n">
        <v>911700</v>
      </c>
    </row>
    <row r="7" spans="1:3">
      <c r="A7" s="4" t="s">
        <v>119</v>
      </c>
      <c r="B7" s="5" t="n">
        <v>673100</v>
      </c>
      <c r="C7" s="5" t="n">
        <v>179400</v>
      </c>
    </row>
    <row r="8" spans="1:3">
      <c r="A8" s="4" t="s">
        <v>120</v>
      </c>
      <c r="B8" s="5" t="n">
        <v>68500</v>
      </c>
      <c r="C8" s="5" t="n">
        <v>-210700</v>
      </c>
    </row>
    <row r="9" spans="1:3">
      <c r="A9" s="4" t="s">
        <v>121</v>
      </c>
      <c r="B9" s="5" t="n">
        <v>246200</v>
      </c>
      <c r="C9" s="5" t="n">
        <v>78400</v>
      </c>
    </row>
    <row r="10" spans="1:3">
      <c r="A10" s="4" t="s">
        <v>122</v>
      </c>
      <c r="B10" s="5" t="n">
        <v>255300</v>
      </c>
      <c r="C10" s="5" t="n">
        <v>0</v>
      </c>
    </row>
    <row r="11" spans="1:3">
      <c r="A11" s="3" t="s">
        <v>123</v>
      </c>
    </row>
    <row r="12" spans="1:3">
      <c r="A12" s="4" t="s">
        <v>124</v>
      </c>
      <c r="B12" s="5" t="n">
        <v>-705000</v>
      </c>
      <c r="C12" s="5" t="n">
        <v>-709500</v>
      </c>
    </row>
    <row r="13" spans="1:3">
      <c r="A13" s="4" t="s">
        <v>125</v>
      </c>
      <c r="B13" s="5" t="n">
        <v>-4441700</v>
      </c>
      <c r="C13" s="5" t="n">
        <v>9807100</v>
      </c>
    </row>
    <row r="14" spans="1:3">
      <c r="A14" s="4" t="s">
        <v>34</v>
      </c>
      <c r="B14" s="5" t="n">
        <v>-324400</v>
      </c>
      <c r="C14" s="5" t="n">
        <v>-198700</v>
      </c>
    </row>
    <row r="15" spans="1:3">
      <c r="A15" s="4" t="s">
        <v>41</v>
      </c>
      <c r="B15" s="5" t="n">
        <v>3327000</v>
      </c>
      <c r="C15" s="5" t="n">
        <v>-7301700</v>
      </c>
    </row>
    <row r="16" spans="1:3">
      <c r="A16" s="4" t="s">
        <v>126</v>
      </c>
      <c r="B16" s="5" t="n">
        <v>2384300</v>
      </c>
      <c r="C16" s="5" t="n">
        <v>3889200</v>
      </c>
    </row>
    <row r="17" spans="1:3">
      <c r="A17" s="4" t="s">
        <v>42</v>
      </c>
      <c r="B17" s="5" t="n">
        <v>364300</v>
      </c>
      <c r="C17" s="5" t="n">
        <v>28600</v>
      </c>
    </row>
    <row r="18" spans="1:3">
      <c r="A18" s="4" t="s">
        <v>45</v>
      </c>
      <c r="B18" s="5" t="n">
        <v>-1252900</v>
      </c>
      <c r="C18" s="5" t="n">
        <v>469600</v>
      </c>
    </row>
    <row r="19" spans="1:3">
      <c r="A19" s="4" t="s">
        <v>127</v>
      </c>
      <c r="B19" s="5" t="n">
        <v>1679800</v>
      </c>
      <c r="C19" s="5" t="n">
        <v>6943400</v>
      </c>
    </row>
    <row r="20" spans="1:3">
      <c r="A20" s="4" t="s">
        <v>128</v>
      </c>
      <c r="B20" s="5" t="n">
        <v>7802700</v>
      </c>
      <c r="C20" s="5" t="n">
        <v>11334000</v>
      </c>
    </row>
    <row r="21" spans="1:3">
      <c r="A21" s="3" t="s">
        <v>129</v>
      </c>
    </row>
    <row r="22" spans="1:3">
      <c r="A22" s="4" t="s">
        <v>130</v>
      </c>
      <c r="B22" s="5" t="n">
        <v>-1360500</v>
      </c>
      <c r="C22" s="5" t="n">
        <v>-1330500</v>
      </c>
    </row>
    <row r="23" spans="1:3">
      <c r="A23" s="4" t="s">
        <v>131</v>
      </c>
      <c r="B23" s="5" t="n">
        <v>-1360500</v>
      </c>
      <c r="C23" s="5" t="n">
        <v>-1330500</v>
      </c>
    </row>
    <row r="24" spans="1:3">
      <c r="A24" s="3" t="s">
        <v>132</v>
      </c>
    </row>
    <row r="25" spans="1:3">
      <c r="A25" s="4" t="s">
        <v>133</v>
      </c>
      <c r="B25" s="5" t="n">
        <v>-702100</v>
      </c>
      <c r="C25" s="5" t="n">
        <v>-657800</v>
      </c>
    </row>
    <row r="26" spans="1:3">
      <c r="A26" s="4" t="s">
        <v>134</v>
      </c>
      <c r="B26" s="5" t="n">
        <v>0</v>
      </c>
      <c r="C26" s="5" t="n">
        <v>1019000</v>
      </c>
    </row>
    <row r="27" spans="1:3">
      <c r="A27" s="4" t="s">
        <v>135</v>
      </c>
      <c r="B27" s="5" t="n">
        <v>227100</v>
      </c>
      <c r="C27" s="5" t="n">
        <v>32000</v>
      </c>
    </row>
    <row r="28" spans="1:3">
      <c r="A28" s="4" t="s">
        <v>136</v>
      </c>
      <c r="B28" s="5" t="n">
        <v>0</v>
      </c>
      <c r="C28" s="5" t="n">
        <v>26300</v>
      </c>
    </row>
    <row r="29" spans="1:3">
      <c r="A29" s="4" t="s">
        <v>137</v>
      </c>
      <c r="B29" s="5" t="n">
        <v>-31900</v>
      </c>
      <c r="C29" s="5" t="n">
        <v>-98000</v>
      </c>
    </row>
    <row r="30" spans="1:3">
      <c r="A30" s="4" t="s">
        <v>138</v>
      </c>
      <c r="B30" s="5" t="n">
        <v>0</v>
      </c>
      <c r="C30" s="5" t="n">
        <v>-4882900</v>
      </c>
    </row>
    <row r="31" spans="1:3">
      <c r="A31" s="4" t="s">
        <v>139</v>
      </c>
      <c r="B31" s="5" t="n">
        <v>-818100</v>
      </c>
      <c r="C31" s="5" t="n">
        <v>0</v>
      </c>
    </row>
    <row r="32" spans="1:3">
      <c r="A32" s="4" t="s">
        <v>140</v>
      </c>
      <c r="B32" s="5" t="n">
        <v>-1325000</v>
      </c>
      <c r="C32" s="5" t="n">
        <v>-4561400</v>
      </c>
    </row>
    <row r="33" spans="1:3">
      <c r="A33" s="4" t="s">
        <v>141</v>
      </c>
      <c r="B33" s="5" t="n">
        <v>5117200</v>
      </c>
      <c r="C33" s="5" t="n">
        <v>5442100</v>
      </c>
    </row>
    <row r="34" spans="1:3">
      <c r="A34" s="4" t="s">
        <v>142</v>
      </c>
      <c r="B34" s="5" t="n">
        <v>2723300</v>
      </c>
      <c r="C34" s="5" t="n">
        <v>699200</v>
      </c>
    </row>
    <row r="35" spans="1:3">
      <c r="A35" s="4" t="s">
        <v>143</v>
      </c>
      <c r="B35" s="5" t="n">
        <v>7840500</v>
      </c>
      <c r="C35" s="5" t="n">
        <v>6141300</v>
      </c>
    </row>
    <row r="36" spans="1:3">
      <c r="A36" s="3" t="s">
        <v>144</v>
      </c>
    </row>
    <row r="37" spans="1:3">
      <c r="A37" s="4" t="s">
        <v>145</v>
      </c>
      <c r="B37" s="5" t="n">
        <v>704300</v>
      </c>
      <c r="C37" s="5" t="n">
        <v>868900</v>
      </c>
    </row>
    <row r="38" spans="1:3">
      <c r="A38" s="4" t="s">
        <v>146</v>
      </c>
      <c r="B38" s="7" t="n">
        <v>2859100</v>
      </c>
      <c r="C38" s="7" t="n">
        <v>2058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6:08:09Z</dcterms:created>
  <dcterms:modified xmlns:dcterms="http://purl.org/dc/terms/" xmlns:xsi="http://www.w3.org/2001/XMLSchema-instance" xsi:type="dcterms:W3CDTF">2019-01-14T16:08:09Z</dcterms:modified>
</cp:coreProperties>
</file>